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as8" sheetId="8" state="visible" r:id="rId8"/>
    <sheet xmlns:r="http://schemas.openxmlformats.org/officeDocument/2006/relationships" name="Consolidated Statements of Cas9" sheetId="9" state="visible" r:id="rId9"/>
    <sheet xmlns:r="http://schemas.openxmlformats.org/officeDocument/2006/relationships" name="Basis of Presentation and Secur" sheetId="10" state="visible" r:id="rId10"/>
    <sheet xmlns:r="http://schemas.openxmlformats.org/officeDocument/2006/relationships" name="Description of Business and Sum" sheetId="11" state="visible" r:id="rId11"/>
    <sheet xmlns:r="http://schemas.openxmlformats.org/officeDocument/2006/relationships" name="Acquisition" sheetId="12" state="visible" r:id="rId12"/>
    <sheet xmlns:r="http://schemas.openxmlformats.org/officeDocument/2006/relationships" name="Balance Sheet Disclosure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Description of Business and S21" sheetId="21" state="visible" r:id="rId21"/>
    <sheet xmlns:r="http://schemas.openxmlformats.org/officeDocument/2006/relationships" name="Basis of Presentation and Sec22" sheetId="22" state="visible" r:id="rId22"/>
    <sheet xmlns:r="http://schemas.openxmlformats.org/officeDocument/2006/relationships" name="Acquisition (Tables)" sheetId="23" state="visible" r:id="rId23"/>
    <sheet xmlns:r="http://schemas.openxmlformats.org/officeDocument/2006/relationships" name="Balance Sheet Disclosures (Tabl" sheetId="24" state="visible" r:id="rId24"/>
    <sheet xmlns:r="http://schemas.openxmlformats.org/officeDocument/2006/relationships" name="Long-Term Debt (Tables)" sheetId="25" state="visible" r:id="rId25"/>
    <sheet xmlns:r="http://schemas.openxmlformats.org/officeDocument/2006/relationships" name="Derivative Instrument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Basis of Presentation and Sec29" sheetId="29" state="visible" r:id="rId29"/>
    <sheet xmlns:r="http://schemas.openxmlformats.org/officeDocument/2006/relationships" name="Basis of Presentation and Sec30" sheetId="30" state="visible" r:id="rId30"/>
    <sheet xmlns:r="http://schemas.openxmlformats.org/officeDocument/2006/relationships" name="Description of Business and S31" sheetId="31" state="visible" r:id="rId31"/>
    <sheet xmlns:r="http://schemas.openxmlformats.org/officeDocument/2006/relationships" name="Acquisition (Details)" sheetId="32" state="visible" r:id="rId32"/>
    <sheet xmlns:r="http://schemas.openxmlformats.org/officeDocument/2006/relationships" name="Acquisition (Details 1)" sheetId="33" state="visible" r:id="rId33"/>
    <sheet xmlns:r="http://schemas.openxmlformats.org/officeDocument/2006/relationships" name="Acquisition (Details 2)" sheetId="34" state="visible" r:id="rId34"/>
    <sheet xmlns:r="http://schemas.openxmlformats.org/officeDocument/2006/relationships" name="Acquisition (Details Textual)" sheetId="35" state="visible" r:id="rId35"/>
    <sheet xmlns:r="http://schemas.openxmlformats.org/officeDocument/2006/relationships" name="Balance Sheet Disclosures (Deta" sheetId="36" state="visible" r:id="rId36"/>
    <sheet xmlns:r="http://schemas.openxmlformats.org/officeDocument/2006/relationships" name="Balance Sheet Disclosures (De37" sheetId="37" state="visible" r:id="rId37"/>
    <sheet xmlns:r="http://schemas.openxmlformats.org/officeDocument/2006/relationships" name="Balance Sheet Disclosures (De38" sheetId="38" state="visible" r:id="rId38"/>
    <sheet xmlns:r="http://schemas.openxmlformats.org/officeDocument/2006/relationships" name="Balance Sheet Disclosures (De39" sheetId="39" state="visible" r:id="rId39"/>
    <sheet xmlns:r="http://schemas.openxmlformats.org/officeDocument/2006/relationships" name="Balance Sheet Disclosures (De40" sheetId="40" state="visible" r:id="rId40"/>
    <sheet xmlns:r="http://schemas.openxmlformats.org/officeDocument/2006/relationships" name="Balance Sheet Disclosures (De41" sheetId="41" state="visible" r:id="rId41"/>
    <sheet xmlns:r="http://schemas.openxmlformats.org/officeDocument/2006/relationships" name="Related Party Transactions (Det" sheetId="42" state="visible" r:id="rId42"/>
    <sheet xmlns:r="http://schemas.openxmlformats.org/officeDocument/2006/relationships" name="Long-Term Debt (Details)" sheetId="43" state="visible" r:id="rId43"/>
    <sheet xmlns:r="http://schemas.openxmlformats.org/officeDocument/2006/relationships" name="Long-Term Debt (Details 1)" sheetId="44" state="visible" r:id="rId44"/>
    <sheet xmlns:r="http://schemas.openxmlformats.org/officeDocument/2006/relationships" name="Long-Term Debt (Details Textual" sheetId="45" state="visible" r:id="rId45"/>
    <sheet xmlns:r="http://schemas.openxmlformats.org/officeDocument/2006/relationships" name="Derivative Instruments (Details" sheetId="46" state="visible" r:id="rId46"/>
    <sheet xmlns:r="http://schemas.openxmlformats.org/officeDocument/2006/relationships" name="Derivative Instruments (Detai47" sheetId="47" state="visible" r:id="rId47"/>
    <sheet xmlns:r="http://schemas.openxmlformats.org/officeDocument/2006/relationships" name="Derivative Instruments (Detai48" sheetId="48" state="visible" r:id="rId48"/>
    <sheet xmlns:r="http://schemas.openxmlformats.org/officeDocument/2006/relationships" name="Stockholders' Equity (Details)"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Textual)"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55">
  <si>
    <t>Document and Entity Information - USD ($)</t>
  </si>
  <si>
    <t>12 Months Ended</t>
  </si>
  <si>
    <t>Dec. 31, 2017</t>
  </si>
  <si>
    <t>Apr. 16, 2018</t>
  </si>
  <si>
    <t>Jun. 30, 2017</t>
  </si>
  <si>
    <t>Document and Entity Information [Abstract]</t>
  </si>
  <si>
    <t>Entity Registrant Name</t>
  </si>
  <si>
    <t>EVO Transportation &amp; Energy Services, Inc.</t>
  </si>
  <si>
    <t>Entity Central Index Key</t>
  </si>
  <si>
    <t>Trading Symbol</t>
  </si>
  <si>
    <t>EVOA</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Accounts receivable, net</t>
  </si>
  <si>
    <t xml:space="preserve"> </t>
  </si>
  <si>
    <t>Alternative fuels tax credit receivable</t>
  </si>
  <si>
    <t>Other assets</t>
  </si>
  <si>
    <t>Total current assets</t>
  </si>
  <si>
    <t>Non-current assets</t>
  </si>
  <si>
    <t>Property, equipment and land, net</t>
  </si>
  <si>
    <t>Assets available for sale</t>
  </si>
  <si>
    <t>Construction in progress</t>
  </si>
  <si>
    <t>Intangibles</t>
  </si>
  <si>
    <t>Deposits and other long-term assets</t>
  </si>
  <si>
    <t>Total non-current assets</t>
  </si>
  <si>
    <t>Total assets</t>
  </si>
  <si>
    <t>Current liabilities</t>
  </si>
  <si>
    <t>Accounts payable</t>
  </si>
  <si>
    <t>Accounts payable - related party</t>
  </si>
  <si>
    <t>Advances from stockholder</t>
  </si>
  <si>
    <t>Accrued interest - related party</t>
  </si>
  <si>
    <t>Accrued expenses</t>
  </si>
  <si>
    <t>Derivative liability</t>
  </si>
  <si>
    <t>Subordinated convertible senior notes payable to stockholders</t>
  </si>
  <si>
    <t>Working capital notes - related party</t>
  </si>
  <si>
    <t>Current portion of long-term debt</t>
  </si>
  <si>
    <t>Total current liabilities</t>
  </si>
  <si>
    <t>Non-current liabilities</t>
  </si>
  <si>
    <t>Long term subordinated convertible notes payable to stockholders</t>
  </si>
  <si>
    <t>Convertible promissory notes - related parties less unamortized discount of $4,257,358 (2017) and $0 (2016)</t>
  </si>
  <si>
    <t>Senior promissory note - related party</t>
  </si>
  <si>
    <t>Promissory note - related party</t>
  </si>
  <si>
    <t>Long term debt, less current portion</t>
  </si>
  <si>
    <t>Deferred rent</t>
  </si>
  <si>
    <t>Deferred tax liability</t>
  </si>
  <si>
    <t>Derivative liability, less current portion</t>
  </si>
  <si>
    <t>Total non-current liabilities</t>
  </si>
  <si>
    <t>Total liabilities</t>
  </si>
  <si>
    <t>Commitments and contingencies</t>
  </si>
  <si>
    <t>Stockholders' deficit</t>
  </si>
  <si>
    <t>Preferred stock, $.0001 par value; 10,000,000 shares authorized, no shares issued and outstanding</t>
  </si>
  <si>
    <t>Common stock, $.0001 par value; 100,000,000 shares authorized; 429,308 (2017) and 317,183 (2016) shares issued and outstanding</t>
  </si>
  <si>
    <t>Additional paid-in capital</t>
  </si>
  <si>
    <t>Accumulated deficit</t>
  </si>
  <si>
    <t>Total stockholders' deficit</t>
  </si>
  <si>
    <t>Total liabilities and stockholders' deficit</t>
  </si>
  <si>
    <t>Consolidated Balance Sheets (Parenthetical) - USD ($)</t>
  </si>
  <si>
    <t>Statement of Financial Position [Abstract]</t>
  </si>
  <si>
    <t>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CNG sales</t>
  </si>
  <si>
    <t>Federal alternative fuels tax credit</t>
  </si>
  <si>
    <t>Total revenue</t>
  </si>
  <si>
    <t>CNG cost of sales</t>
  </si>
  <si>
    <t>Gross profit</t>
  </si>
  <si>
    <t>Operating expenses</t>
  </si>
  <si>
    <t>General and administrative</t>
  </si>
  <si>
    <t>Impairment</t>
  </si>
  <si>
    <t>Depreciation and amortization</t>
  </si>
  <si>
    <t>Total operating expenses</t>
  </si>
  <si>
    <t>Other expense</t>
  </si>
  <si>
    <t>Interest expense</t>
  </si>
  <si>
    <t>Loss on acquisition of El Toro</t>
  </si>
  <si>
    <t>Realized and unrealized gain on derivative liability, net</t>
  </si>
  <si>
    <t>Warrant expense</t>
  </si>
  <si>
    <t>Total other expense</t>
  </si>
  <si>
    <t>Income tax expense</t>
  </si>
  <si>
    <t>Deferred tax expense</t>
  </si>
  <si>
    <t>Total income tax expense</t>
  </si>
  <si>
    <t>Net loss</t>
  </si>
  <si>
    <t>Basic weighted average common shares outstanding</t>
  </si>
  <si>
    <t>Basic loss per common share</t>
  </si>
  <si>
    <t>Diluted weighted average common shares outstanding</t>
  </si>
  <si>
    <t>Diluted loss per common share</t>
  </si>
  <si>
    <t>Consolidated Statement of Changes in Members' and Stockholders' Deficit - USD ($)</t>
  </si>
  <si>
    <t>LLC</t>
  </si>
  <si>
    <t>Common Stock</t>
  </si>
  <si>
    <t>Additional Paid-in Capital</t>
  </si>
  <si>
    <t>Accumulated Deficit</t>
  </si>
  <si>
    <t>Total</t>
  </si>
  <si>
    <t>Balance at Dec. 31, 2015</t>
  </si>
  <si>
    <t>Balance, shares at Dec. 31, 2015</t>
  </si>
  <si>
    <t>Titan El Toro, LLC contributed membership interests, as well as mezzanine debt and other liabilities</t>
  </si>
  <si>
    <t>Titan El Toro, LLC contributed membership interests, as well as mezzanine debt and other liabilities, shares</t>
  </si>
  <si>
    <t>Members of Titan El Toro, LLC membership interest in exchange for Class A Membership Units</t>
  </si>
  <si>
    <t>Members of Titan El Toro, LLC membership interest in exchange for Class A Membership Units, shares</t>
  </si>
  <si>
    <t>Issuance of stock/units for subordinated senior notes payable</t>
  </si>
  <si>
    <t>Issuance of stock/units for subordinated senior notes payable, shares</t>
  </si>
  <si>
    <t>Issuance of units for services</t>
  </si>
  <si>
    <t>Issuance of units for services, shares</t>
  </si>
  <si>
    <t>Reverse acquisition</t>
  </si>
  <si>
    <t>Reverse acquisition, shares</t>
  </si>
  <si>
    <t>Balance at Dec. 31, 2016</t>
  </si>
  <si>
    <t>Balance, shares at Dec. 31, 2016</t>
  </si>
  <si>
    <t>Issuance of stock for cash</t>
  </si>
  <si>
    <t>Issuance of stock for cash, shares</t>
  </si>
  <si>
    <t>Warrants issued with stock</t>
  </si>
  <si>
    <t>Balance at Dec. 31, 2017</t>
  </si>
  <si>
    <t>Balance, shares at Dec. 31, 2017</t>
  </si>
  <si>
    <t>Consolidated Statements of Cash Flows - USD ($)</t>
  </si>
  <si>
    <t>Cash flows from operating activities</t>
  </si>
  <si>
    <t>Adjustments to reconcile net loss to net cash used in operating activities</t>
  </si>
  <si>
    <t>Allowance for doubtful accounts</t>
  </si>
  <si>
    <t>Realized loss on derivative liability</t>
  </si>
  <si>
    <t>Gain on derivative liability</t>
  </si>
  <si>
    <t>Interest expense converted to promissory notes - related party</t>
  </si>
  <si>
    <t>Accretion of debt discount</t>
  </si>
  <si>
    <t>Common stock issued for debt</t>
  </si>
  <si>
    <t>Warrant expenses</t>
  </si>
  <si>
    <t>Consulting expense converted to subordinated notes payable to stockholders</t>
  </si>
  <si>
    <t>Amortization of deferred financing costs</t>
  </si>
  <si>
    <t>Units issued with debt</t>
  </si>
  <si>
    <t>Changes in assets and liabilities</t>
  </si>
  <si>
    <t>Accounts receivable</t>
  </si>
  <si>
    <t>Other long-term assets</t>
  </si>
  <si>
    <t>Due from related parties</t>
  </si>
  <si>
    <t>Accrued interest related party</t>
  </si>
  <si>
    <t>Adjustments to reconcile net loss to net cash used in operating activities, total</t>
  </si>
  <si>
    <t>Net cash provided by (used in) operating activities</t>
  </si>
  <si>
    <t>Cash flows from investing activities</t>
  </si>
  <si>
    <t>Purchase of equipment</t>
  </si>
  <si>
    <t>Cash from acquisition</t>
  </si>
  <si>
    <t>Deposits</t>
  </si>
  <si>
    <t>Net cash used in investing activities</t>
  </si>
  <si>
    <t>Cash flows from financing activities</t>
  </si>
  <si>
    <t>Advances from stockholders</t>
  </si>
  <si>
    <t>Proceeds from sale of common stock</t>
  </si>
  <si>
    <t>Subordinated senior notes payable to stockholders</t>
  </si>
  <si>
    <t>Payments of principal on long-term debt</t>
  </si>
  <si>
    <t>Line-of-credit</t>
  </si>
  <si>
    <t>Net cash provided by financing activities</t>
  </si>
  <si>
    <t>Net increase in cash and cash equivalents</t>
  </si>
  <si>
    <t>Cash and cash equivalents - beginning of year</t>
  </si>
  <si>
    <t>Cash and cash equivalents - end of year</t>
  </si>
  <si>
    <t>Consolidated Statements of Cash Flows (Parenthetical) - USD ($)</t>
  </si>
  <si>
    <t>Feb. 01, 2017</t>
  </si>
  <si>
    <t>Nov. 22, 2016</t>
  </si>
  <si>
    <t>Jan. 02, 2016</t>
  </si>
  <si>
    <t>Cash paid for interest</t>
  </si>
  <si>
    <t>Subordinated notes payable to members</t>
  </si>
  <si>
    <t>Construction in progress purchases in accounts payable</t>
  </si>
  <si>
    <t>Subordinated notes payable to member of related party</t>
  </si>
  <si>
    <t>Conversion of long term notes</t>
  </si>
  <si>
    <t>Subordinated senior notes payable to members</t>
  </si>
  <si>
    <t>Subordinated senior notes payable</t>
  </si>
  <si>
    <t>El Toro [Member]</t>
  </si>
  <si>
    <t>Acquire existing percentage</t>
  </si>
  <si>
    <t>80.00%</t>
  </si>
  <si>
    <t>El Toro [Member] | Subsidiaries [Member]</t>
  </si>
  <si>
    <t>100.00%</t>
  </si>
  <si>
    <t>Evo [Member]</t>
  </si>
  <si>
    <t>Prepaid</t>
  </si>
  <si>
    <t>Goodwill and other intangibles</t>
  </si>
  <si>
    <t>Property and equipment</t>
  </si>
  <si>
    <t>Promissory notes - related party</t>
  </si>
  <si>
    <t>Convertible promissory note - related party</t>
  </si>
  <si>
    <t>Debt discount</t>
  </si>
  <si>
    <t>Consolidated Statements of Cash Flows (Parenthetical 1)</t>
  </si>
  <si>
    <t>Dec. 31, 2016USD ($)</t>
  </si>
  <si>
    <t>Assets and liabilities [Abstract]</t>
  </si>
  <si>
    <t>Prepaid rent</t>
  </si>
  <si>
    <t>Checks written in excess of bank balance</t>
  </si>
  <si>
    <t>Long-term debt</t>
  </si>
  <si>
    <t>Net liabilities acquired</t>
  </si>
  <si>
    <t>Consolidated Statements of Cash Flows (Parenthetical 2)</t>
  </si>
  <si>
    <t>Nov. 22, 2017USD ($)</t>
  </si>
  <si>
    <t>Statement of Cash Flows [Abstract]</t>
  </si>
  <si>
    <t>Basis of Presentation and Securities Exchange</t>
  </si>
  <si>
    <t>Organization, Consolidation and Presentation of Financial Statements [Abstract]</t>
  </si>
  <si>
    <t>Basis of Presentation and Securities
Exchange These financial statements represent the
consolidated financial statements of EVO Transportation &amp; Energy Services, Inc., formerly Minn Shares Inc. (“EVO Inc.”
or the “Company”), its wholly owned subsidiaries, Titan CNG LLC (“Titan”) and Environmental Alternative
Fuels, LLC (“EAF”), Titan’s wholly-owned subsidiaries, Titan El Toro LLC (“El Toro”), Titan Diamond
Bar LLC (“Diamond Bar”), and Titan Blaine, LLC (“Blaine”), and EAF’s wholly-owned subsidiary, EVO
CNG, LLC (“EVO CNG”). On November 22, 2016, Titan and its members
entered into an Agreement and Plan of Securities Exchange with EVO Inc. whereby EVO Inc. acquired all of the equity interests of
Titan and Titan became a wholly-owned subsidiary of EVO Inc. (the “Titan Securities Exchange”). The Company issued
248,481 shares of common stock, par value $0.0001 per share (“Common Stock”), to acquire Titan, which resulted in the
former Titan equity holders owning approximately 91.25% of the outstanding shares of the Company’s Common Stock after the
consummation of the Titan Securities Exchange. At the closing of the Titan Securities
Exchange, all of the issued and outstanding units of Titan immediately prior to the closing of the Titan Securities Exchange were
converted into 248,481 shares of the Company’s Common Stock. The Company did not have any stock options or warrants to purchase
shares of its capital stock outstanding at the time of the Titan Securities Exchange.
Cash and cash equivalents $ 3,377
Accounts payable (54,036 )
Convertible promissory note - related party (405,103 )
Reverse acquisition $ 455,762 Because the former members of Titan owned
approximately 91.25% of the combined company on completion of the Titan Securities Exchange, the transaction was accounted for
as a recapitalization through a reverse acquisition, with no goodwill or other intangibles recorded. As such, the consolidated
financial information reflects the historical financial information of Titan, El Toro, Diamond Bar and Blaine and the remaining
assets and liabilities of EVO Inc. brought over at historical cost. EVO Inc.’s results of operations, which were de minimis,
are included in the Company’s consolidated financial statements from the date of acquisition, November 22, 2016. Costs of
the transaction have been charged to operations. The capital structure of the Company has been retroactively adjusted to reflect
that of EVO Inc. with all shares being adjusted based on the exchange ratio of equity interest in connection with the Titan Securities
Exchange. As a result of the Titan Securities Exchange,
EVO Inc. acquired the business of Titan and its subsidiaries Diamond Bar, Blaine and El Toro as of November 22, 2016, and continued
the existing business operations of Titan as a publicly traded company under the name EVO Transportation &amp; Energy Services,
Inc. Effective August 31, 2017, the Company
amended its certificate of incorporation to change its name from “Minn Shares Inc.” to “EVO Transportation &amp;
Energy Services, Inc.” by filing an amendment to the certificate of incorporation of the Company. In connection with the
name change, the Company changed its ticker symbol on the OTC Pink Marketplace from “MSHS” to “EVOA.” On February 1, 2017, EVO Inc., EAF, EVO
CNG, and Danny R. Cuzick (“Danny Cuzick”), Damon R. Cuzick (“Damon Cuzick”), Theril H. Lund and Thomas
J. Kiley (together with Danny Cuzick and Damon Cuzick, the “EAF Members”) consummated the transactions contemplated
by that certain Agreement and Plan of Securities Exchange dated January 11, 2017 (the “EAF Exchange Agreement”). Pursuant
to the EAF Exchange Agreement, EVO Inc. acquired all of the membership interests in EAF (the “EAF Interests”) from
the EAF Members. EAF, together with EVO CNG, is a compressed natural gas fueling station company with six fueling stations in California,
Texas, Arizona and Wisconsin. In determining the accounting acquirer
in the transactions contemplated by the EAF Exchange Agreement, management considered the Financial Accounting Standards Board’s
Accounting Standard Codification (“ASC”) 805—Business Combinations. Specifically, management considered the guidance
in ASC 810-10, which generally provides that the acquirer in a business combination transaction is determined by identifying the
existence of a controlling financial interest, which can typically be determined by the ownership of a majority voting interest.
Because the EVO, Inc. stockholders continued to own all of the outstanding shares of Common Stock on completion of the transactions
contemplated by the EAF Exchange Agreement, management determined that EVO Inc. was the accounting acquirer in the EAF transaction.
However, because the Convertible Notes issued as consideration pursuant to the EAF Exchange Agreement could convert to a majority
of the issued and outstanding Common Stock, management will continue to evaluate the accounting treatment for the EAF transaction. On April 6, 2017, the Company effected
a 50-for-1 reverse stock split of its Common Stock pursuant to which each 50 shares of issued and outstanding Common Stock became
one share of Common Stock (the “Reverse Split”). No fractional shares were issued as a result of the Reverse Split.
All references to numbers of shares of Common Stock and per share amounts give retroactive effect to the Reverse Split for all
periods presented. Going Concern The Company is an early stage company in
the process of acquiring several businesses in the transportation and vehicle fuels industry. As of December 31, 2017, the Company
has a working capital deficit of approximately $6.6 million and negative equity of approximately $12.8 million. In addition, the
Company is in violation of its bank covenants. Management anticipates rectifying with additional public and private offerings.
Also, the Company is evaluating certain cash flow improvement measures. However, there can be no assurance that the Company will
be successful in these efforts. The accompanying consolidated financial
statements have been prepared assuming that the Company will continue as a going concern; however, the above conditions raise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o meet its current and future obligations
the Company has taken the following steps to capitalize the business and successfully achieve its business plan during 2018: During April 2018, the Company paid the
working capital notes of $250,000 in full. On April 2, 2018, the Company and a related
party note holder agreed to extend the maturity date of the $3,800,000 promissory note through July 2019. On April 13, 2018, the Company consummated
the following transactions:
● The Company issued 275,583 common shares in exchange for certain Senior Bridge Notes in the aggregate principal amount of approximately $689,000, with the per share price for shares of common stock equal to $2.50.
●
The Company issued 268,057 common
shares in exchange for the Junior Bridge Notes in the aggregate principal amount of approximately $1,340,261, with the per share
price for shares of common stock equal to $5.00. On March 2, 2018, the Company issued 1,000,000
Units (the “Units”) at a price of $2.50 per Unit for an aggregate purchase price of $2,500,000 pursuant to the terms
of a subscription agreement between the Company and Jerry Moyes. Each Unit consists of (i) one share of the Company’s common
stock, par value $0.0001 per share (“Common Stock”), and (ii) a warrant to purchase one share of Common Stock at an
exercise price of $2.50 per share exercisable for ten years from the date of issuance. The Company did not pay any commissions
in connection with the sale of these Units.</t>
  </si>
  <si>
    <t>Description of Business and Summary of Significant Accounting Policies</t>
  </si>
  <si>
    <t>Accounting Policies [Abstract]</t>
  </si>
  <si>
    <t>Note 1 - Description of Business
and Summary of Significant Accounting Policies The Company is a holding company based
in Peoria, Arizona that owns two operating subsidiaries, Titan and EAF, that compete in the compressed natural gas (“CNG”)
service business. Titan is the management company that oversees operations of the El Toro, Diamond Bar, and Blaine CNG service
stations. El Toro was formed during 2013 and began operations during 2015. El Toro, located in Lake Forest, California, operated
as a comprehensive natural gas vehicle solutions provider that offered products and services to corporate and municipal fleet
operators as well as individual consumers. As of June 30, 2017, El Toro ceased operations. Blaine and Diamond Bar were formed
in 2015. In March 2016, Diamond Bar began operations of its CNG station under a lease agreement with the State of California South
Coast Air Quality Management District (“SCAQMD”) in Diamond Bar, California. The Company discontinued construction
of the private CNG station for Walters Recycling &amp; Refuse, Inc. (“Walters”) in Blaine, Minnesota, during the fourth
quarter of 2017. The Company was incorporated in the State
of Delaware on October 22, 2010. Principles of Consolidation The accompanying consolidated financial
statements include the accounts of EVO Transportation &amp; Energy Services, Inc and its subsidiaries, Titan and EAF, Titan’s
wholly owned subsidiaries, El Toro, Diamond Bar and Blaine, and EAF’s wholly owned subsidiary, EVO CNG. All intercompany
account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revenue
recognition, goodwill and long-lived intangible asset valuations and impairment assessments, business combinations, debt discount,
and contingencies. These estimates may be adjusted as more current information becomes available, and any adjustment could be
significant.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As of December 31, 2017 and 2016, the Company has recorded an allowance of $37,007 and $0, respectively Federal Alternative Fuels Tax Credit receivable Federal Alternative Fuels Tax Credit ("AFTC")
(formerly known as Volumetric Excise Tax Credit or VETC) receivable are the excise tax refunds to be received from the Federal
Government on CNG fuel sales. Concentrations of Credit Risk The Company grants credit in the normal
course of business to customers in the United States. The Company periodically performs credit analysis and monitors the financial
condition of its customers to reduce credit risk. As of December 31, 2017 three customers accounted for 75% of the Company's total
accounts receivable, and four and one customer accounted for and 76% and 13% of the Company's total revenues for the years ended
December 31, 2017 and 2016, respectively. Property, Equipment and Land Property, equipment and land are stated
at cost. Depreciation is provided utilizing the straight-line method over the estimated useful lives for owned assets, ranging
from five to 15 years. Goodwill and Intangible Assets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year resulted in
an impairment of $3,993,730. Intangible assets consist of finite lived
and indefinite lived intangibles. The Company's finite lived intangibles include favorable leases, customer relationships and the
trade name. Finite lived intangibles are amortized over their estimated useful lives. For the Company's lease related intangibles,
the estimated useful life is based on the agreement of a one-time payment of $1 and the term of the mortgages, with the properties
owned by the Company of approximately five years. For the Company’s trade names and customer list the estimated lives are
based on life cycle of a customer of approximately 5 years, The Company evaluates the recoverability of the finite lived intangibles
whenever an impairment indicator is present. For the year ended December 31, 2017 the test results indicated an impairment
of $106,270 to customer lists. 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Deposits Deposits consist of a security deposit for the El Toro lease and other deposits which are contractually
required and of a long-term nature.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17,
the Company recorded asset impairment charges of $806,217 related to El Toro and Blaine. There were no impairments of the Company’s
long-lived assets for the year ended December 31, 2016. Deferred Rent Obligation The Company has entered into operating
lease agreements for a CNG station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obligation,
which is reflected as a separate line item in the accompanying balance sheets. Hedging Activities The Company periodically enters into commodity
derivative contracts to manage its exposure to gas price volatility. GAAP require recognition of all derivative
instruments on the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from the Company's price risk management activities
are likewise shown as a component of other income and expense and as a component of operating cash flows on the statements of cash
flows. Net Loss per Share of Common Stock Basic loss per share is computed by dividing
net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 For the years presented, potential dilutive securities had an anti-dilutive
effect and were not included in the calculation of diluted net loss per common share. Revenue Recognition The Company's revenues primarily consist
of CNG fuel sales. These revenues are recognized in accordance with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The Company is eligible to receive, at
times, a federal alternative fuels tax credit ("AFTC") when a gasoline gallon equivalent of CNG is sold as vehicle fuel.
Based on the service relationship with its customers, either the Company or its customers claims the credit. The Company records
its alternative minimum fuel credits if any, as revenue in its statements of operations as the credits are fully refundable. Alternative Fuels Tax Credit For 2017 and 2016, the AFTC credit was
$0.50 per gasoline gallon equivalent of CNG that is sold as a vehicle fuel. AFTC revenues for the years ended December 31, 2017
and 2016, were $128,340 and $129,549 respectively. This incentive originally expired on December 31, 2016, but was retroactively
extended through December 31, 2017, with the Bipartisan Budget Act of 2018. Advertising Costs The Company expenses advertising costs
as incurred. Advertising expense for the years ended December 31, 2017 and 2016 was de minimis. 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as of December 31, 2017 and
2016. Tax years that remain subject to examination include 2014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 Recently Issued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anuary 2017, the Financial
Accounting Standards Board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Based on our current revenue streams we do not expect the adoption of ASU 2014-09
to have a material impact on the amount and timing of our revenue recognition from the superseded revenue standard. We have identified
other changes primarily related to the presentation and disclosure of revenue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 Subsequent Events The Company has evaluated all subsequent
events through the auditors' report date, which is the date the financial statements were available for issuance. With the exception
of those matters discussed in Note 5 and Note 10, there were no material subsequent events that required recognition or additional
disclosure in these financial statements.</t>
  </si>
  <si>
    <t>Acquisition</t>
  </si>
  <si>
    <t>Business Combinations [Abstract]</t>
  </si>
  <si>
    <t>Acquisitions</t>
  </si>
  <si>
    <t>Note 2 - Acquisition EAF On February 1, 2017, the Company entered
into a securities exchange agreement (the “EAF Exchange Agreement”) with Environmental Alternative Fuels, LLC, a Delaware
limited liability company (“EAF”), EVO CNG, LLC, a Delaware limited liability company and a wholly owned subsidiary
of EAF (“EVO”), pursuant to which the Company acquired all of the membership interests in EAF (the “EAF Interests”)
from the EAF Members. EAF, together with EVO, is a compressed natural gas fueling station company with six fueling stations in
California, Texas, Arizona and Wisconsin. The EAF Exchange Agreement further aligns the Company's business model to acquire existing
CNG stations. The following table summarizes the fair value allocation of the assets acquired and liabilities assumed
at the acquisition date.
Prepaid assets $ 32,118
Goodwill 3,993,730
Customer list 220,000
Trade mark 86,000
Favorable lease 307,000
Property and equipment 8,154,667
Deposits and other long-term assets 152,117
Derivative liability (82,632 )
Promissory notes – related party (8,050,000 )
Convertible promissory note - related party (9,500,000 )
Debt discount 4,687,000 The Company has evaluated, and expects
the goodwill and other intangibles will most likely be deductible for income tax purposes. The Company engaged a third party valuation
specialist to determine the fair value of the land, buildings, and equipment, and the EAF intangible assets. The Company incurred
a total of approximately $250,000 in transaction closing costs, which were expensed as incurred as general and administrative
expenses in the consolidated statement of operations, for the year ended December 31, 2016. The following unaudited pro forma summary
presents consolidated information of the Company as if the business combination had occurred on January 1, 2016. The pro forma
information is presented for informational purposes only and is not necessarily indicative of the results of operations that would
have been achieved had the acquisition been consummated as of that time or that may result in the future.
Year ended December 31,
2017 2016
(unaudited) (unaudited)
Revenues:
As reported $ 2,096,903 $ 482,895
Proforma (uaudited) $ 2,283,906 $ 3,128,509
Net loss:
As reported $ (9,160,893 ) $ (2,933,543 )
Proforma (unaudited) $ (9,168,596 ) $ (3,348,579 )
Basic and diluted net loss per share:
As reported $ (23.09 ) $ (9.25 )
Proforma (unaudited) $ (23.11 ) $ (10.56 ) As consideration for the EAF Interests,
the Company issued a promissory note to an EAF member in the principal amount of $3.8 million (the “Senior Promissory Note”)
that bears interest at 7.5%, with a default interest rate of 12.5% per year and has a maturity date of the earlier of (a) the date
that is ten days after the initial closing of a private offering of capital stock of the Company in an amount not less than $10
million (a “Private Offering”); (b) December 31, 2017 or a (c) declaration by the noteholder of an event of default
under the Senior Promissory Note. Subsequent to year end the promissory note's maturity was extended until July 2019. Also, as consideration for the EAF Interests, the Company convertible promissory notes to the EAF Members
in the aggregate principal amount of $9.5 million (the “Convertible Notes”). The Convertible Notes bear interest at
1.5% per year and have a maturity date of February 1, 2026. The Convertible Notes are convertible into 1,400,000 shares (the “Transaction
Shares”) of the Company’s common stock, par value $0.0001 per share (the “Common Stock”), subject to adjustment
for any stock splits, combinations or similar transactions, representing approximately 81.1% of the Company’s total outstanding
shares of Common Stock on a post transaction basis. Accordingly, the conversion of the Convertible Notes will result in a change
in control of the Company. The number of Transaction Shares will be increased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 Pursuant to the terms of the Exchange Agreement, the EAF Members are entitled to demand registration rights and piggyback
registration rights with respect to the Transaction Shares upon customary terms, limitations, exceptions and conditions. The Convertible
Notes are secured by all of the assets of EAF and the EAF Interests, which the Company pledged to the EAF Members as security for
the Convertible Notes. Each Convertible Note is convertible at
the applicable holder’s option upon (1) consummation of a reorganization, merger or similar transaction where the Company
is not the surviving or resulting entity or (2) the sale of all or substantially all of the Company’s assets, subject to
customary restrictions. 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 In connection with the closing of the Exchange Agreement, on February 1, 2017, the Company issued promissory
notes to the EAF Members in the aggregate principal amount of $250,000 that bear interest at 6% per annum with a default rate of
11% per annum and a maturity date of the earlier of (a) the closing of a Private Offering; (b) 180 days from the date of the notes
and (c) declaration by a holder of an event of default under the holder’s note (the “Working Capital Notes”).
Subsequent to year end the notes were paid in full. In connection with the closing of the
EAF Exchange Agreement, on February 1, 2017, the Company guaranteed a note from EAF to an EAF member dated January 30, 2017 in
the principal amount of $4,000,000 (the “EAF Note”). The EAF Note is secured by all assets of EAF and is guaranteed
by EAF. The EAF Note bears interest at 7.5% per annum with a default rate of 12.5% per annum and has a maturity date of the earlier
of (a) February 1, 2020 and (b) declaration by the noteholder of an event of default under the EAF Note. El Toro On January 1, 2016, certain accredited
investors contributed their current membership interests, as well as mezzanine debt and other liabilities totaling approximately
$973,000 owed to Titan El Toro, LLC in exchange for Junior Bridge Notes in the amount of $973,000 and 64,387 Class A Membership
Units in Titan CNG, LLC. In addition, members of El Toro agreed to contribute their membership interest in exchange for 10,892
Class A Membership Units in the Company. The Company acquired the remaining 80% of El Toro to further its business relationship
in alignment with the Company’s business model to acquire existing CNG stations. As required by ASC 805, Accounting for
Business Combinations
January 1,
Prepaid rent $ 34,287
Property and equipment 1,271,617
Deposits 38,669
Total assets acquired 1,344,573
Checks written in excess of bank balance 3,434
Accounts payable 68,145
Accounts payable - related party 55,249
Deferred rent 24,147
Accrued expenses 1,566
Accrued interest - related party 122,582
Subordinated notes payable to members 700,826
Long-term debt 1,300,000
Net liabilities acquired $ (931,376 )</t>
  </si>
  <si>
    <t>Balance Sheet Disclosures</t>
  </si>
  <si>
    <t>Balance Sheet Disclosures [Abstract]</t>
  </si>
  <si>
    <t xml:space="preserve">Note 3 - Balance Sheet Disclosures Accounts receivable are summarized as follows:
December 31,
2017
Accounts receivable $ 187,426
Allowance for doubtful accounts (37,007 )
$ 150,419 Property, equipment and land are summarized
as follows:
December 31,
2017 2016
Equipment $ 3,919,589 $ 664,276
Buildings 3,259,179 161,467
Land 975,899 -
Computer equipment 37,627 42,109
Site development - 401,462
Leasehold improvements - 46,728
8,192,294 1,316,042
Less accumulated depreciation (451,871 ) (213,793 )
$ 7,740,423 $ 1,102,249 Depreciation expense for the years ended
December 31, 2017 and 2016 was $549,630 and $210,892, respectively. During the year ended December 31, 2017
the Company recorded impairment of $806,217 for El Toro’s fixed assets and construction in progress Construction in progress contains amounts
accrued for construction of the Blaine CNG station that had not been placed into service as of December 31, 2016. During the year ended December 31, 2017
the construction of the Blaine CNG Station was terminated. Intangible assets consist of the following:
2017
Goodwill $ 3,993,730
Favorable lease 307,000
Customer relationships 113,730
Trade name 86,000
4,606,730
Less Impairment (4,100,000 )
506,730
Less Amortization (161,446 )
$ 345,284 During the year ended December 31, 2017
the Company impaired total goodwill of $3,993,73 and customer lists for $106,270. Amortization expense for the years ended December
31, 2017 and 2016 was $161,446 and $0, respectively. Future amortization expense will be approximately as follows:
Year Ending December 31,
2018 $ 118,000
2019 111,100
2020 106,000
2021 10,200
$ 345,300 Accrued expenses consist of the following:
December 31,
2017 2016
Federal alternative fuels tax credit $ 562,513 $ -
Accounting fees 290,438 56,839
Legal fees 217,590 25,547
Compensation and related payroll taxes 72,420 -
Deferred rent 13,233 13,149
Credit cards 12,527 32,061
$ 1,168,720 $ 127,596 </t>
  </si>
  <si>
    <t>Related Party Transactions</t>
  </si>
  <si>
    <t>Related Party Transactions [Abstract]</t>
  </si>
  <si>
    <t>Note 4 - Related Party Transactions Accounts Payable - Related Party The Company's accounts payables - related
party consist of guaranteed payments and expense reimbursement to members. Accounts payable - related party was $409,838 and $261,060
for the years ended December 31, 2017 and 2016, respectively. Advances Related Party During the year ended December 31, 2017,
an EVO member advanced $332,859 to the Company During the year ended December 31, 2016,
a Titan member advanced $2,000 to the Company. During the year ended December 31, 2016
an El Toro member advanced $35,500 to the Company. Accrued Interest - Related Party The Company's accrued interest - related
party are the accrued interest payments on stockholders' and related party debt. Accrued interest - related party was $927,421
and $164,368 for the years ended December 31, 2017 and 2016, respectively.</t>
  </si>
  <si>
    <t>Long-Term Debt</t>
  </si>
  <si>
    <t>Debt Disclosure [Abstract]</t>
  </si>
  <si>
    <t xml:space="preserve">Note 5 - Long-Term Debt Long-term debt consists of:
December 31,
2017 2016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he Company’s business assets and is personally guaranteed by certain members. The note is a co-borrower arrangement between Titan and El Toro with the proceeds received by El Toro. The Company issued to members 35,491 units (equivalent to 31,203 common shares) in Titan as compensation for the guarantee. The Company was in violation of the note's covenants as of December 31, 2017 and 2016. $ 1,093,691 $ 1,194,989
Six subordinated senior notes payable to stockholders (“Senior Bridge Notes”) with interest at 12%. In connection with the notes payable, the note holders were issued 25,541 Class A Membership Units (equivalent to 22,455 common shares). In the event of a default the Company is required to pay the holder a stated number of Class A Membership Units on the date of default and each 90 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 The Company subsequently extended the maturity date of the notes to October 31, 2017. The Company paid a fee of 1% of the outstanding principal balance on the notes on or around each of January 31, 2017, April 30, 2017, and July 31, 2017 to extend the maturity date of the notes. The notes are secured by a subordinate security interest on substantially all of the Company’s assets and are personally guaranteed by two stockholders. The Senior Bridge Notes were not extended at the maturity. Subsequent to year end approximately $689,000 of the Senior Bridge Notes and related interest were converted into 275,583 shares of common stock. 1,421,556 1,021,556
Nine subordinated notes payable to stockholders with interest at 12%, with maturity at December 2020, secured by a subordinate security interest on substantially all assets of the Company. Subsequent to year approximately $1,166,373 of the junior bridge notes and related interest of $173,888 were converted into 268,507 shares of common stock. 1,166,373 1,166,373
Three convertible promissory notes to stockholders with interest at 12%, with maturity on or after November 2019. At the next equity financing the holder at their discretion may elect to convert the principal and interest at a conversion price equal to the price per security issued in such offering. These notes are also subject to mandatory conversion in the event that the Senior Bridge Notes and subordinated notes discussed above convert to equity, and any mandatory conversion will be on the same terms as those received by the holders of the Senior Bridge Notes and subordinated notes. The promissory notes are unsecured. 437,505 405,103
A promissory note to a former EAF member with interest at 7.5%, with maturity during December 2017, ten days after the initial closing of a private offering of capital stock of the Company in an amount not less than $10 million or at discretion of the member. Subsequent to year end the promissory note's maturity date was extended to July 2019. 3,800,000 -
A senior promissory note to a former EAF member with interest at 7.5%, with maturity during February 2020, the note is guaranteed by substantially all the assets of the Company. 4,000,000 -
Four working capital notes to former EAF members with interest at 6%, with maturity upon the earlier of July 2017 or the date of closing a private offering of at least $2 million. Subsequent to year end the working capital notes were paid in full. 250,000 -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See note 2 above for additional discussion regarding the conversion mechanics of these convertible notes. 9,500,000 -
Debt discount* (4,257,358 ) -
17,411,767 3,788,021
Less current portion (2,765,247 ) (1,142,855 )
$ 14,646,520 $ 2,645,166
* Of our total indebtedness of approximately $21,669,000 as of December 31, 2017, approximately $2,800,000 is classified as current debt. We are in violation of the covenants related to the SBA loan. We received a waiver with respect to those covenant violations for the year ended December 31, 2016, but have not received a waiver for current violations of these covenants as of December 31, 2017 and through the date of filing of this Form 10-K. On February 1, 2017, pursuant to the EAF Exchange Agreement, EVO Inc. acquired all of the membership interests of EAF. As consideration for the membership interests, EVO Inc. issued convertible promissory notes to the former members of EAF in the aggregate principal amount of $9.5 million (the “Convertible Notes”). The Convertible Notes bear interest at 1.5% per year and have a maturity date of February 1, 2026. The Convertible Notes are convertible into 1,400,000 shares (the “Transaction Shares”) of EVO Inc. common stock, subject to adjustment for stock splits, combinations or similar transactions, which represents approximately 81.1% of EVO Inc.’s total outstanding shares of common stock on a post-transaction basis. Accordingly, the conversion of the Convertible Notes would result in a change in control of the Company. The number of Transaction Shares will be increased to equal 70% of the issued and outstanding shares of EVO Inc. common stock if the issuance of common stock pursuant to a private offering of common stock of up to $2 million and the conversion into common stock of EVO Inc.’s subordinated notes payable to members, Senior Bridge Notes, convertible promissory notes, and certain accounts payable would otherwise cause the Transaction Shares to represent less than 70% of the issued and outstanding common stock The Company engaged a third-party
financial advisory firm to assist in the determination of the purchase price allocation under the guidance of ASC Topic 805.
The advisory firm calculated, with assistance and collaboration of management, the value of the $9.5 million-dollar debt to
be $4,813,000, generating a debt discount $4,687,000; with accretion at December 31, 2017 the remaining discount is
$4,257,358. Maturities of long-term obligations are
as follows:
Year Ending December 31, Related Party Notes Other Notes Total
2018 $ 1,671,556 $ 1,093,691 $ 2,765,517
2019 4,237,505 - 4,237,505
2020 5,166,373 - 5,166,373
2021 - - -
2022 - - -
Thereafter 9,500,000 - 9,500,000
$ 20,575,434 $ 1,093,691 $ 21,669,125 </t>
  </si>
  <si>
    <t>Derivative Instruments</t>
  </si>
  <si>
    <t>Derivative Instruments and Hedging Activities Disclosure [Abstract]</t>
  </si>
  <si>
    <t xml:space="preserve">Note 6 - Derivative Instruments The Company periodically enters into
various commodity hedging instruments to mitigate a portion of the effect of natural gas price fluctuations, as summarized in
the table below. Open derivative positions are accounted for on a fair value basis at the consolidated balance sheet date,
and any unrealized gain or loss is included in other expense on the consolidated statement of operations. Gains and losses
from settled transactions are also recorded in other expense on the consolidated statement of operations. The Company does
not have any derivative contracts designated as cash flow hedges. The realized loss and unrealized loss for the year ended
December 31, 2017 was $21,220 and $39,026, respectively. The following table summarizes the fair
value of the derivatives recorded in the consolidated balance sheets, by category.
Fair Value at
2017
Current commodity derivative liability $ 32,186
Long-term commodity derivative liability 11,420
Total derivative liability $ 43,606 As of December 31, 2017, the Company was
party to one open derivative positions outstanding summarized below:
Type Term Volume Index Fixed Price ($/Dth)
Swap March 2015 - February 2019 95,000 NYM-LDS $ 3.82 </t>
  </si>
  <si>
    <t>Stockholders' Equity</t>
  </si>
  <si>
    <t>Equity [Abstract]</t>
  </si>
  <si>
    <t>Note 7 - Stockholders' Equity On April 6, 2017, the Company effected
a 50-for-1 reverse stock split of its common stock pursuant to which each 50 shares of issued and outstanding common stock became
one share of common stock (the “Reverse Split”). No fractional shares were issued as a result of the Reverse Split.
All references to numbers of shares of common stock and per share amounts give retroactive effect to the Reverse Split for all
periods presented. During the year ended December 31, 2017,
the Company issued 103,334 units for $3.00 per unit, with each unit consisting of one share of common stock and one equity-classified
warrant to purchase one share of common stock. During the year ended December 31,2017,
the Company issued 8,791 shares of common stock in connection with the issuance of a senior bridge note. The fair value of the warrants is estimated on the date of issuance using the Black-Scholes option pricing
model, which requires the input of subjective assumptions, including the expected 5 year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 The
warrants were valued at $77,500 with all of the outstanding warrants exercisable and have a weighted average remaining contractual
life of 4.25 years. In connection with the completion of the
Titan Securities Exchange, 104,179 outstanding Class A units were valued at predecessor cost, which resulted in no value to the
units with the resulting liability assumed recorded at a loss in the statement of operations. As of December 31, 2017, the authorized share capital of the
Company consisted of 100,000,000 shares of common stock with a par value of $0.0001 per share. There were 429,308 and 317,183 shares
of common stock issued and outstanding as of December 31, 2017 and 2016. As of December 31, 2017, the authorized
share capital of the Company consisted of 10,000,000 shares of preferred stock with a par value of $0.0001 per share. There were
no shares of preferred stock issued and outstanding as of December 31, 2017.</t>
  </si>
  <si>
    <t>Commitments and Contingencies</t>
  </si>
  <si>
    <t>Commitments and Contingencies Disclosure [Abstract]</t>
  </si>
  <si>
    <t>Note 8 - Commitments and Contingencies Operating Leases The Company leased office space in Minnesota
on a month to month basis with payments of $977 per month through June 2017. 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 line basis using average rent for the term of the lease. The excess of the expense
over cash rent paid is shown as deferred rent. Rent expense for the years ended December
31, 2017 and 2016 was approximately $132,000 and $138,000, respectively. EAF leases the properties to EVO under
the terms of oral leases for one-time payments of $1.00. The EAF Tolleson, EAF Oak Creek, EAF San Antonio and EAF Lake Arlington
properties are each subject to two mortgages related to the Promissory Note and the Senior Promissory Note for $4,000,000 and $3,800,000,
respectively. The property underlying the EAF Jurupa Valley and EAF Fort Worth stations is leased by EVO from third parties. EAF Jurupa Valley EAF Fort Worth Future minimum lease payments under these
leases are approximately as follows:
Year Ending December 31,
2018 $ 139,000
2019 23,000
$ 162,000 Litigation In the normal course of business, the Company
is party to litigation from time to time. The Company maintains insurance to cover certain actions and believes that resolution
of such litigation will not have a material adverse effect on the Company. On January 22, 2018, certain holders of
Senior Bridge Notes initiated a lawsuit in the District Court of Hennepin County, Minnesota against the Company, certain of its
subsidiaries and Scott Honour, Kirk Honour, and John Yeros. The complaint alleges breach of contract, breach of implied covenant
of good faith and fair dealing, fraud/fraudulent misrepresentation, successor liability, unjust enrichment, and breach of fiduciary
duty, and seeks money damages, interest, costs, disbursements, attorneys’ fees and other equitable relief. On March 19, 2018, Whisler Holdings, LLC,
Mitesh Kalthia, and Jean M. Noutary, the owners of the property leased by El Toro for the Company’s El Toro station, initiated
a lawsuit in the Superior Court of Orange County, California, related to the lease agreement for the El Toro station. The complaint
alleges breach of contract and seeks money damages, costs, attorneys’ fees and other appropriate relief. Grant Agreement In 2013, Titan was the recipient of two
grants in the amount of $300,000 and $150,000 from the California Energy Commission (“CEC”) and SCAQMD. The grant funds
were used to complete the construction of a facility on El Toro Road as contemplated in the grant agreements. The grant proceeds
are subject to repayment if the Company does not satisfy certain operational metrics contained in the grant agreements, and the
Company is not in compliance with those metrics. In addition, the use of Titan on the project could be construed as requiring amendments
to the grant agreements or consent from the CEC or SCAQMD, neither of which has been obtained by the Company. During 2016, EVO was the recipient of
a grant in the amount of $400,000 from the Texas Commission on Environmental Quality. The grant funds were used to complete the
construction of the Company’s San Antonio facility as contemplated in the grant agreement. The grant proceeds are subject
to repayment if the Company does not satisfy certain operational metrics contained in the grant agreements. Walters Recycling and Refuse Station In June 2016 Blaine entered into a compressed
natural gas fuel station agreement (the “Agreement”) with Walters, an unrelated third party. Under the Agreement Blaine
agreed to construct, at its sole expense, a CNG dispensing system (the “System”) on a portion of the property owned
by Walters. Titan was required to have the System fully operational by June 2017. Titan did not meet the operational deadline
as defined, and the project was cancelled per the Agreement. SCAQMD In December 2015, Diamond Bar entered into
a transfer of ownership and lease arrangement with the SCAQMD. This property has an existing CNG station previously owned and operated
by the SCAQMD. Thirty days after the date of the agreement, SCAQMD transferred to Diamond Bar, without charge, all of their rights
and interests in the existing assets. The agreement also specifies that Diamond Bar lease the property for $1 and identifies certain
commitments agreed to by the parties. Some of the more significant ones are as follows:
● Within 180 days from the contract execution, Diamond Bar, using its best efforts, shall sell any surplus assets and provide SCAQMD with 90% of the net proceeds, as defined. To date Diamond Bar has not had any surplus assets to sell.
● Diamond Bar is also required to comply with certain provisions in the agreement with regards to the operation and maintenance of the station.
● Diamond Bar, at their expense and upon written consent from SCAQMD, can remodel, redecorate or otherwise make improvements and replacements of and to all or any part of the leased premises.
● Diamond Bar was required, within eight months of the execution date, to install specific station upgrades, as defined, and was responsible for the cost of these upgrades. All upgrades must be completed within eight months of the execution date. Any improvements made to the premises remain the property of Diamond Bar and can be removed by Diamond Bar.
● The fueling rate charged to the SCAQMD is based on actual utility costs, taxes and a fee not to exceed $0.50 per GGE. Currently the rate charged is substantially equal to the market rate charged to all other customers.
● The contract ends December 31, 2020. SCAQMD can extend the contract for a period not to exceed five years starting January 1, 2021 at no additional cost. Either party may terminate the contract with sixty days’ notice. If the SCAQMD terminates without cause they will be required to either purchase the property necessary for the operation of the CNG station or reimburse Diamond Bar for the cost of removing the property. If Diamond Bar terminates the contract without cause, the SCAQMD shall have the option to either purchase the property necessary for the operation of the station or require Diamond Bar to remove the property at no cost to SCAQMD. Long-Term Take-or-Pay Natural Gas Supply
Contracts At December 31, 2017, the Company had
commitments to purchase CNG on a take-or-pay basis of approximately $545,000, which has not been enforced by the Company. It
is anticipated these are normal purchases that will be necessary for sales, and no cash settlements will be made related to the
purchase commitments.</t>
  </si>
  <si>
    <t>Income Taxes</t>
  </si>
  <si>
    <t>Income Tax Disclosure [Abstract]</t>
  </si>
  <si>
    <t xml:space="preserve">Note 9 - Income Taxes Deferred income tax assets have been reduced
by a valuation allowance as it is more likely than not that they will not be realized because it cannot demonstrate that it is
more likely than not that it will realize the benefit of that asset. In addition, future utilization of the available net operating
loss carryforward may be limited under Internal Revenue Code Section 382 as a result of changes in ownership. In November 2016,
the Company experienced an ownership change as a result of an issuance of its common stock. Utilization of the Company's net operating
loss may be subject to substantial limitation. There are no significant matter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years ended December 31, 2017 and 2016. The Company
does not anticipate a material change to unrecognized tax benefits in the next twelve months. It is the Company’s practice to recognize
penalties and/or interest related to income tax matters in the interest and penalties expense. There are no interest and penalties
recognized in the statements of operations or accrued on the balance sheets. The Company files tax returns in the United
States, in various states including California, Colorado and Minnesota. The Company’s United States federal income tax filings
for tax years 2043 through 2017 remain open to examination. In general, the Company’s various state tax filings remain open
for tax years 2013 to 2017. As of December 31, 2017 and 2016, the Company
had federal net operating loss carry forwards of approximately $4.8 million and $197,000, respectively, for income tax purposes
that expire starting in 2037.
December 31,
2017 2016
Net operating loss $ (9,232,187 ) $ (2,862,249 ) Summary of deferred tax assets and liabilities
are as follows:
December 31,
2017 2016
Deferred tax asset
Accrued expenses and other $ 21,898 $ -
Depreciation 1,323,599 -
Stock based compensation 22,320 -
Loss carryforwards 2,675,488 79,953
Total deferred tax assets 4,043,305 79,953
Valuation allowance (2,817,186 ) -
Net deferred tax asset $ 1,226,119 $ 79,953
Deferred tax liability
Debt discount $ (1,226,119 ) $ -
Depreciation $ - $ (151,247 )
Total deferred tax liability $ - $ (71,294 ) Components reflected in the consolidated
statements of operations are as follows:
For the Years Ended
December 31,
2017 2016
Current
Federal $ - $ -
State and local - -
- -
Deferred
Federal (2,449,137 ) 59,852
State and local (439,343 ) 11,442
Valuation allowance 2,817,186 -
(71,294) 71,294
Total income tax provision $ (71,294) $ 71,294 The following is a reconciliation of the
statutory federal income tax rate applied to pre-tax accounting net loss compared to the income taxes in the consolidated statements
of operations:
For the Years Ended
December 31,
2017 2016
Income tax benefit at the statutory rate (3,138,943 ) $ (974,581 )
Change resulting from
State and local income taxes, net of federal income tax (333,592 ) (186,317 )
Deferred tax liabilities - 193,375
Pre-acquisition loss - 1,025,765
Change in tax rate 576,444 -
Change in valuation 2,817,186 -
Non-deductible and other 7,611 13,052
$ (71,294 ) $ 71,294 </t>
  </si>
  <si>
    <t>Subsequent Events</t>
  </si>
  <si>
    <t>Subsequent Events [Abstract]</t>
  </si>
  <si>
    <t>Note 10 - Subsequent Events On March 2, 2018, the Company issued 1,000,000
Units (the “Units”) at a price of $2.50 per Unit for an aggregate purchase price of $2,500,000 pursuant to the terms
of a subscription agreement between the Company and Jerry Moyes. Each Unit consists of (i) one share of the Company’s common
stock, par value $0.0001 per share (“Common Stock”), and (ii) a warrant to purchase one share of Common Stock at an
exercise price of $2.50 per share exercisable for ten years from the date of issuance. The Company did not pay any commissions
in connection with the sale of these Units. In connection with the sale of Units, the
Company issued 89,092 shares of Common Stock on March 2, 2018, to Kirk Honour, the Company’s former president, pursuant to
the terms of the Separation Agreement between the Company and Kirk Honour dated October 9, 2017. On or about March 20, 2018, the Company
entered into a Share Escrow Agreement (the “Escrow Agreement”) with certain of the Company’s shareholders, including
entities affiliated with Scott Honour, a director of the Company, and Kirk Honour, the Company’s former president. Pursuant
to the terms of the Escrow Agreement, the shareholders party to the agreement placed an aggregate of 240,000 shares of Common Stock
in escrow, to be held by the Company until such time as one or more third parties offers to purchase the escrowed shares and the
Company approves such purchase or purchases. 75% of the proceeds of the sale or sales of the escrowed shares will be paid to the
Company and will be used by the Company first to repay any amounts outstanding under the Tradition Capital Bank loan facility,
and the remaining 25% of the proceeds will be paid pro rata to the shareholders party to the Escrow Agreement. In connection with
the Escrow Agreement, the Company issued 240,000 warrants to purchase Common Stock to the shareholders party to the Escrow Agreement,
which warrants have an exercise price of $6.11 per share and are exercisable for a period of five years. On April 2, 2018, the Company and a related
party note holder agreed to extend the maturity date of the $3,800,000 promissory note through July 2019. On April 12, 2018, the Company consummated
the following transactions:
● The Company issued 275,583 common shares in exchange for certain Senior Bridge Notes in the aggregate principal amount of approximately $689,000, with the per share price for shares of common stock equal to $2.50.
● The Company issued 268,057 common shares in exchange for the Junior Bridge Notes in the aggregate principal amount of approximately $1,340,261, with the per share price for shares of common stock equal to $5.00. The Units and Common Stock described above
were offered and sold as part of private placements solely to “accredited investors” as that term is defined under
Rule 501(a) under the Securities Act of 1933, as amended (the “Securities Act”), pursuant to exemptions from the registration
requirements of the Securities Act afforded by Section 4(a)(2) and Rule 506 of Regulation D promulgated thereunder. The foregoing summary of the material terms
of the subscription agreements and warrant is not complete and is qualified in its entirety by reference to the subscription agreements
included as exhibits to this annual report on Form 10-K. On April 13, 2018, the Company filed a Certificate of Designation
of Rights and Preferences of Series A Preferred Stock (the “Certificate of Designation”) with the Secretary of State
of the State of Delaware, which authorizes the Company to issue up to 100,000 shares of Series A Preferred Stock, par value $0.0001
per share (“Series A Preferred Stock”). The Series A Preferred Stock ranks senior in preference and priority to the
Company’s common stock with respect to dividend and liquidation rights and, except as provided in the Certificate of Designation
or otherwise required by law, will vote with the common stock on an as converted basis on all matters presented for a vote of the
holders of common stock, including directors, and are entitled to fifteen votes for each share of Series A Preferred Stock held
on the record date for the determination of the stockholders entitled to vote or, if no record date is established, on the date
the vote is taken. The Series A Preferred Stock is convertible at any time at the
option of the holder or the Company at an initial conversion ratio of one share of Common Stock for each share of Series A Preferred
Stock. The initial conversion ratio shall be adjusted in the event of any stock splits, stock dividends and other recapitalizations.
In addition, each share of Series A Preferred Stock will automatically convert to one share of Common Stock if the closing price
on all domestic securities exchanges on which the Common Stock may at the time be listed exceeds six dollars ($6.00) per share
for thirty (30) consecutive trading days and the daily trading volume of the Common Stock is at least twenty thousand (20,000)
shares for that same period. The holders of the Series A Preferred Stock are entitled to
a liquidation preference of $3.00 per share of Series A Preferred Stock plus any accrued but unpaid dividends upon the liquidation
of the Company. The Series A Preferred Stock may be redeemed by the Company at any time at a redemption price equal to $3.00 plus
all accrued but unpaid dividends, and each holder of Series A Preferred Stock may cause the Company to redeem the holder’s
Series A Preferred Stock at any time after August 1, 2018 at a redemption price equal to $3.00 plus all accrued but unpaid dividends. The approval of the holders of at least a majority of the Series
A Preferred Stock, voting together as a separate class, is required for the Company to amend the Certificate of Designation, including
by merger or otherwise, to as to alter or repeal the preferences, rights, privileges or powers of the Series A Preferred Stock
in a manner that would adversely affect the rights of the holders of the Series A Preferred Stock. A copy of the Certificate of Designation
is attached hereto and is incorporated herein by reference. On April 12, 2018, the Company approved
the issuance of 100,000 shares of Series A Preferred to Danny R. Cuzick, a member of the Company’s board of directors, as
compensation for services rendered to the Company. On April 12, 2018, the Board approved,
subject to subsequent shareholder approval, the adoption of the EVO Transportation &amp; Energy Services, Inc. 2018 Stock Incentive
Plan (the "Plan"), which provides for the grant of options to purchase up to 4,250,000 shares of the Company’s
common stock. Pursuant to the terms and conditions of the Plan, the Board granted 4,000,000 stock options on April 12,
2018. The stock options have an exercise price equal to $2.50 per share, each option shall terminate ten years from the date issued.
25% of the options vested on the grant date, and the remaining options vest in equal annual installments on the first, second and
third anniversary of the grant date. However, all unvested options vest immediately upon the Company’s closing on an aggregate
of at least $30,000,000 in any combination of public and private equity and debt financings after the grant date. During February 2018, the Company entered
into a management agreement with a third-party to operate Titan Diamond Bar. The Company is currently negotiating with the third
party for the sale of station.</t>
  </si>
  <si>
    <t>Description of Business and Summary of Significant Accounting Policies (Policies)</t>
  </si>
  <si>
    <t>Principles of Consolidation</t>
  </si>
  <si>
    <t>Principles of Consolidation The accompanying consolidated financial
statements include the accounts of EVO Transportation &amp; Energy Services, Inc and its subsidiaries, Titan and EAF, Titan’s
wholly owned subsidiaries, El Toro, Diamond Bar and Blaine, and EAF’s wholly owned subsidiary, EVO CNG. All intercompany
accounts and transactions have been eliminated in consolidation.</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revenue
recognition, goodwill and long-lived intangible asset valuations and impairment assessments, business combinations, debt discount,
and contingencies. These estimates may be adjusted as more current information becomes available, and any adjustment could be
significant.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t>
  </si>
  <si>
    <t>Accounts Receivable</t>
  </si>
  <si>
    <t>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As of December 31, 2017 and 2016, the Company has recorded an allowance of $37,007 and $0, respectively</t>
  </si>
  <si>
    <t>Federal Alternative Fuels Tax Credit receivable</t>
  </si>
  <si>
    <t>Federal Alternative Fuels Tax Credit receivable Federal Alternative Fuels Tax Credit ("AFTC")
(formerly known as Volumetric Excise Tax Credit or VETC) receivable are the excise tax refunds to be received from the Federal
Government on CNG fuel sales.</t>
  </si>
  <si>
    <t>Concentrations of Credit Risk</t>
  </si>
  <si>
    <t>Concentrations of Credit Risk The Company grants credit in the normal
course of business to customers in the United States. The Company periodically performs credit analysis and monitors the financial
condition of its customers to reduce credit risk. As of December 31, 2017 three customers accounted for 75% of the Company's total
accounts receivable, and four and one customer accounted for and 76% and 13% of the Company's total revenues for the years ended
December 31, 2017 and 2016, respectively.</t>
  </si>
  <si>
    <t>Property, Equipment and Land</t>
  </si>
  <si>
    <t>Property, Equipment and Land Property, equipment and land are stated
at cost. Depreciation is provided utilizing the straight-line method over the estimated useful lives for owned assets, ranging
from five to 15 years.</t>
  </si>
  <si>
    <t>Goodwill and Intangible Assets</t>
  </si>
  <si>
    <t>Goodwill and Intangible Assets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year resulted in
an impairment of $3,993,730. Intangible assets consist of finite lived
and indefinite lived intangibles. The Company's finite lived intangibles include favorable leases, customer relationships and the
trade name. Finite lived intangibles are amortized over their estimated useful lives. For the Company's lease related intangibles,
the estimated useful life is based on the agreement of a one-time payment of $1 and the term of the mortgages, with the properties
owned by the Company of approximately five years. For the Company’s trade names and customer list the estimated lives are
based on life cycle of a customer of approximately 5 years, The Company evaluates the recoverability of the finite lived intangibles
whenever an impairment indicator is present. For the year ended December 31, 2017 the test results indicated an impairment
of $106,270 to customer lists.</t>
  </si>
  <si>
    <t>Assets Held for Sale</t>
  </si>
  <si>
    <t>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t>
  </si>
  <si>
    <t>Deposits Deposits consist of a security deposit
for the El Toro lease and other deposits which are contractually required and of a long-term nature.</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17,
the Company recorded asset impairment charges of $806,217 related to El Toro and Blaine. There were no impairments of the Company’s
long-lived assets for the year ended December 31, 2016.</t>
  </si>
  <si>
    <t>Deferred Rent Obligation</t>
  </si>
  <si>
    <t>Deferred Rent Obligation The Company has entered into operating
lease agreements for a CNG station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obligation,
which is reflected as a separate line item in the accompanying balance sheets.</t>
  </si>
  <si>
    <t>Hedging Activities</t>
  </si>
  <si>
    <t>Hedging Activities The Company periodically enters into commodity
derivative contracts to manage its exposure to gas price volatility. GAAP require recognition of all derivative
instruments on the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from the Company's price risk management activities
are likewise shown as a component of other income and expense and as a component of operating cash flows on the statements of cash
flows.</t>
  </si>
  <si>
    <t>Net Loss per Share of Common Stock</t>
  </si>
  <si>
    <t>Net Loss per Share of Common Stock Basic loss per share is computed by dividing
net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 For the years presented, potential dilutive securities had an anti-dilutive
effect and were not included in the calculation of diluted net loss per common share.</t>
  </si>
  <si>
    <t>Revenue Recognition</t>
  </si>
  <si>
    <t>Revenue Recognition The Company's revenues primarily consist
of CNG fuel sales. These revenues are recognized in accordance with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The Company is eligible to receive, at
times, a federal alternative fuels tax credit ("AFTC") when a gasoline gallon equivalent of CNG is sold as vehicle fuel.
Based on the service relationship with its customers, either the Company or its customers claims the credit. The Company records
its alternative minimum fuel credits if any, as revenue in its statements of operations as the credits are fully refundable.</t>
  </si>
  <si>
    <t>Alternative Fuels Tax Credit</t>
  </si>
  <si>
    <t>Alternative Fuels Tax Credit For 2017 and 2016, the AFTC credit was
$0.50 per gasoline gallon equivalent of CNG that is sold as a vehicle fuel. AFTC revenues for the years ended December 31, 2017
and 2016, were $128,340 and $129,549 respectively. This incentive originally expired on December 31, 2016, but was retroactively
extended through December 31, 2017, with the Bipartisan Budget Act of 2018.</t>
  </si>
  <si>
    <t>Advertising Costs</t>
  </si>
  <si>
    <t>Advertising Costs The Company expenses advertising costs
as incurred. Advertising expense for the years ended December 31, 2017 and 2016 was de minimis.</t>
  </si>
  <si>
    <t>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as of December 31, 2017 and
2016. Tax years that remain subject to examination include 2014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t>
  </si>
  <si>
    <t>Recently Issued Accounting Pronouncements</t>
  </si>
  <si>
    <t>Recently Issued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anuary 2017, the Financial
Accounting Standards Board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Based on our current revenue streams we do not expect the adoption of ASU 2014-09
to have a material impact on the amount and timing of our revenue recognition from the superseded revenue standard. We have identified
other changes primarily related to the presentation and disclosure of revenue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t>
  </si>
  <si>
    <t>Subsequent Events The Company has evaluated all subsequent
events through the auditors' report date, which is the date the financial statements were available for issuance. With the exception
of those matters discussed in Note 5 and Note 10, there were no material subsequent events that required recognition or additional
disclosure in these financial statements.</t>
  </si>
  <si>
    <t>Basis of Presentation and Securities Exchange (Tables)</t>
  </si>
  <si>
    <t>Schedule of noncash or part noncash acquisitions</t>
  </si>
  <si>
    <t xml:space="preserve">Cash and cash equivalents $ 3,377
Accounts payable (54,036 )
Convertible promissory note - related party (405,103 )
Reverse acquisition $ 455,762 </t>
  </si>
  <si>
    <t>Acquisition (Tables)</t>
  </si>
  <si>
    <t>Schedule of fair value allocation of assets acquired and liabilities assumed at the acquisition date</t>
  </si>
  <si>
    <t xml:space="preserve">Prepaid assets $ 32,118
Goodwill 3,993,730
Customer list 220,000
Trade mark 86,000
Favorable lease 307,000
Property and equipment 8,154,667
Deposits and other long-term assets 152,117
Derivative liability (82,632 )
Promissory notes – related party (8,050,000 )
Convertible promissory note - related party (9,500,000 )
Debt discount 4,687,000 </t>
  </si>
  <si>
    <t>Schedule of pro forma information</t>
  </si>
  <si>
    <t>Year ended December 31,
2017 2016
(unaudited) (unaudited)
Revenues:
As reported $ 2,096,903 $ 482,895
Proforma (uaudited) $ 2,283,906 $ 3,128,509
Net loss:
As reported $ (9,160,893 ) $ (2,933,543 )
Proforma (unaudited) $ (9,168,596 ) $ (3,348,579 )
Basic and diluted net loss per share:
As reported $ (23.09 ) $ (9.25 )
Proforma (unaudited) $ (23.11 ) $ (10.56 )</t>
  </si>
  <si>
    <t>Schedule of fair value of El Toro</t>
  </si>
  <si>
    <t>January 1,
Prepaid rent $ 34,287
Property and equipment 1,271,617
Deposits 38,669
Total assets acquired 1,344,573
Checks written in excess of bank balance 3,434
Accounts payable 68,145
Accounts payable - related party 55,249
Deferred rent 24,147
Accrued expenses 1,566
Accrued interest - related party 122,582
Subordinated notes payable to members 700,826
Long-term debt 1,300,000
Net liabilities acquired $ (931,376 )</t>
  </si>
  <si>
    <t>Balance Sheet Disclosures (Tables)</t>
  </si>
  <si>
    <t>Schedule of accounts receivable</t>
  </si>
  <si>
    <t xml:space="preserve"> December 31,
2017
Accounts receivable $ 187,426
Allowance for doubtful accounts (37,007 )
$ 150,419 </t>
  </si>
  <si>
    <t>Schedule of property, equipment and land</t>
  </si>
  <si>
    <t xml:space="preserve">December 31,
2017 2016
Equipment $ 3,919,589 $ 664,276
Buildings 3,259,179 161,467
Land 975,899 -
Computer equipment 37,627 42,109
Site development - 401,462
Leasehold improvements - 46,728
8,192,294 1,316,042
Less accumulated depreciation (451,871 ) (213,793 )
$ 7,740,423 $ 1,102,249 </t>
  </si>
  <si>
    <t>Schedule of intangible assets</t>
  </si>
  <si>
    <t xml:space="preserve">2017
Goodwill $ 3,993,730
Favorable lease 307,000
Customer relationships 113,730
Trade name 86,000
4,606,730
Less Impairment (4,100,000 )
506,730
Less Amortization (161,446 )
$ 345,284 </t>
  </si>
  <si>
    <t>Schedule of future amortization expense</t>
  </si>
  <si>
    <t xml:space="preserve">Year Ending December 31,
2018 $ 118,000
2019 111,100
2020 106,000
2021 10,200
$ 345,300 </t>
  </si>
  <si>
    <t>Schedule of accrued expenses</t>
  </si>
  <si>
    <t xml:space="preserve">December 31,
2017 2016
Federal alternative fuels tax credit $ 562,513 $ -
Accounting fees 290,438 56,839
Legal fees 217,590 25,547
Compensation and related payroll taxes 72,420 -
Deferred rent 13,233 13,149
Credit cards 12,527 32,061
$ 1,168,720 $ 127,596 </t>
  </si>
  <si>
    <t>Long-Term Debt (Tables)</t>
  </si>
  <si>
    <t>Schedule of long-term debt</t>
  </si>
  <si>
    <t>December 31,
2017 2016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he Company’s business assets and is personally guaranteed by certain members. The note is a co-borrower arrangement between Titan and El Toro with the proceeds received by El Toro. The Company issued to members 35,491 units (equivalent to 31,203 common shares) in Titan as compensation for the guarantee. The Company was in violation of the note's covenants as of December 31, 2017 and 2016. $ 1,093,691 $ 1,194,989
Six subordinated senior notes payable to stockholders (“Senior Bridge Notes”) with interest at 12%. In connection with the notes payable, the note holders were issued 25,541 Class A Membership Units (equivalent to 22,455 common shares). In the event of a default the Company is required to pay the holder a stated number of Class A Membership Units on the date of default and each 90 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 The Company subsequently extended the maturity date of the notes to October 31, 2017. The Company paid a fee of 1% of the outstanding principal balance on the notes on or around each of January 31, 2017, April 30, 2017, and July 31, 2017 to extend the maturity date of the notes. The notes are secured by a subordinate security interest on substantially all of the Company’s assets and are personally guaranteed by two stockholders. The Senior Bridge Notes were not extended at the maturity. Subsequent to year end approximately $689,000 of the Senior Bridge Notes and related interest were converted into 275,583 shares of common stock. 1,421,556 1,021,556
Nine subordinated notes payable to stockholders with interest at 12%, with maturity at December 2020, secured by a subordinate security interest on substantially all assets of the Company. Subsequent to year approximately $1,166,373 of the junior bridge notes and related interest of $173,888 were converted into 268,507 shares of common stock. 1,166,373 1,166,373
Three convertible promissory notes to stockholders with interest at 12%, with maturity on or after November 2019. At the next equity financing the holder at their discretion may elect to convert the principal and interest at a conversion price equal to the price per security issued in such offering. These notes are also subject to mandatory conversion in the event that the Senior Bridge Notes and subordinated notes discussed above convert to equity, and any mandatory conversion will be on the same terms as those received by the holders of the Senior Bridge Notes and subordinated notes. The promissory notes are unsecured. 437,505 405,103
A promissory note to a former EAF member with interest at 7.5%, with maturity during December 2017, ten days after the initial closing of a private offering of capital stock of the Company in an amount not less than $10 million or at discretion of the member. Subsequent to year end the promissory note's maturity date was extended to July 2019. 3,800,000 -
A senior promissory note to a former EAF member with interest at 7.5%, with maturity during February 2020, the note is guaranteed by substantially all the assets of the Company. 4,000,000 -
Four working capital notes to former EAF members with interest at 6%, with maturity upon the earlier of July 2017 or the date of closing a private offering of at least $2 million. Subsequent to year end the working capital notes were paid in full. 250,000 -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See note 2 above for additional discussion regarding the conversion mechanics of these convertible notes. 9,500,000 -
Debt discount* (4,257,358 ) -
17,411,767 3,788,021
Less current portion (2,765,247 ) (1,142,855 )
$ 14,646,520 $ 2,645,166
* Of our total indebtedness of approximately $21,669,000 as of December 31, 2017, approximately $2,800,000 is classified as current debt. We are in violation of the covenants related to the SBA loan. We received a waiver with respect to those covenant violations for the year ended December 31, 2016, but have not received a waiver for current violations of these covenants as of December 31, 2017 and through the date of filing of this Form 10-K. On February 1, 2017, pursuant to the EAF Exchange Agreement, EVO Inc. acquired all of the membership interests of EAF. As consideration for the membership interests, EVO Inc. issued convertible promissory notes to the former members of EAF in the aggregate principal amount of $9.5 million (the “Convertible Notes”). The Convertible Notes bear interest at 1.5% per year and have a maturity date of February 1, 2026. The Convertible Notes are convertible into 1,400,000 shares (the “Transaction Shares”) of EVO Inc. common stock, subject to adjustment for stock splits, combinations or similar transactions, which represents approximately 81.1% of EVO Inc.’s total outstanding shares of common stock on a post-transaction basis. Accordingly, the conversion of the Convertible Notes would result in a change in control of the Company. The number of Transaction Shares will be increased to equal 70% of the issued and outstanding shares of EVO Inc. common stock if the issuance of common stock pursuant to a private offering of common stock of up to $2 million and the conversion into common stock of EVO Inc.’s subordinated notes payable to members, Senior Bridge Notes, convertible promissory notes, and certain accounts payable would otherwise cause the Transaction Shares to represent less than 70% of the issued and outstanding common stock</t>
  </si>
  <si>
    <t>Schedule of maturities of long-term obligations</t>
  </si>
  <si>
    <t xml:space="preserve">Year Ending December 31, Related Party Notes Other Notes Total
2018 $ 1,671,556 $ 1,093,691 $ 2,765,517
2019 4,237,505 - 4,237,505
2020 5,166,373 - 5,166,373
2021 - - -
2022 - - -
Thereafter 9,500,000 - 9,500,000
$ 20,575,434 $ 1,093,691 $ 21,669,125 </t>
  </si>
  <si>
    <t>Derivative Instruments (Tables)</t>
  </si>
  <si>
    <t>Summary of fair value derivatives recorded in the consolidated balance sheets</t>
  </si>
  <si>
    <t>Fair Value at December 31,
2017
Current commodity derivative liability $ 32,186
Long-term commodity derivative liability 11,420
Total derivative liability $ 43,606</t>
  </si>
  <si>
    <t>Summary of open derivative positions outstanding</t>
  </si>
  <si>
    <t xml:space="preserve">Type Term Volume Index Fixed Price ($/Dth)
Swap March 2015 - February 2019 95,000 NYM-LDS $ 3.82 </t>
  </si>
  <si>
    <t>Commitments and Contingencies (Tables)</t>
  </si>
  <si>
    <t>Schedule of future minimum lease payments</t>
  </si>
  <si>
    <t xml:space="preserve">Year Ending December 31,
2018 $ 139,000
2019 23,000
$ 162,000 </t>
  </si>
  <si>
    <t>Income Taxes (Tables)</t>
  </si>
  <si>
    <t>Schedule of net operating loss</t>
  </si>
  <si>
    <t>December 31,
2017 2016
Net operating loss $ (9,232,187 ) $ (2,862,249 )</t>
  </si>
  <si>
    <t>Schedule of deferred tax assets and liabilities</t>
  </si>
  <si>
    <t>December 31,
2017 2016
Deferred tax asset
Accrued expenses and other $ 21,898 $ -
Depreciation 1,323,599 -
Stock based compensation 22,320 -
Loss carryforwards 2,675,488 79,953
Total deferred tax assets 4,043,305 79,953
Valuation allowance (2,817,186 ) -
Net deferred tax asset $ 1,226,119 $ 79,953
Deferred tax liability
Debt discount $ (1,226,119 ) $ -
Depreciation $ - $ (151,247 )
Total deferred tax liability $ - $ (71,294 )</t>
  </si>
  <si>
    <t>Schedule of reflected in consolidated statements of operations</t>
  </si>
  <si>
    <t xml:space="preserve">For the Years Ended
December 31,
2017 2016
Current
Federal $ - $ -
State and local - -
- -
Deferred
Federal (2,449,137 ) 59,852
State and local (439,343 ) 11,442
Valuation allowance 2,817,186 -
(71,294) 71,294
Total income tax provision $ (71,294) $ 71,294 </t>
  </si>
  <si>
    <t>Schedule of reconciliation of statutory federal income tax rate</t>
  </si>
  <si>
    <t xml:space="preserve">For the Years Ended
December 31,
2017 2016
Income tax benefit at the statutory rate (3,138,943 ) $ (974,581 )
Change resulting from
State and local income taxes, net of federal income tax (333,592 ) (186,317 )
Deferred tax liabilities - 193,375
Pre-acquisition loss - 1,025,765
Change in tax rate 576,444 -
Change in valuation 2,817,186 -
Non-deductible and other 7,611 13,052
$ (71,294 ) $ 71,294 </t>
  </si>
  <si>
    <t>Basis of Presentation and Securities Exchange (Details)</t>
  </si>
  <si>
    <t>Dec. 31, 2017USD ($)</t>
  </si>
  <si>
    <t>Basis of Presentation and Securities Exchange (Details Textual) - USD ($)</t>
  </si>
  <si>
    <t>Apr. 13, 2018</t>
  </si>
  <si>
    <t>Apr. 02, 2018</t>
  </si>
  <si>
    <t>Mar. 02, 2018</t>
  </si>
  <si>
    <t>Apr. 06, 2017</t>
  </si>
  <si>
    <t>Apr. 01, 2018</t>
  </si>
  <si>
    <t>Basis of Presentation and Securities Exchange (Textual)</t>
  </si>
  <si>
    <t>Ownership percentage equity</t>
  </si>
  <si>
    <t>91.25%</t>
  </si>
  <si>
    <t>Stockholders equity reverse stock split</t>
  </si>
  <si>
    <t>The Company effected a 50-for-1 reverse stock split of its common stock pursuant to which each 50 shares of issued and outstanding common stock became one share of common stock (the "Reverse Split"). No fractional shares were issued as a result of the Reverse Split.</t>
  </si>
  <si>
    <t>Working capital deficit</t>
  </si>
  <si>
    <t>Negative working capital</t>
  </si>
  <si>
    <t>Securities Exchange Agreement [Member]</t>
  </si>
  <si>
    <t>Common stock shares acquired</t>
  </si>
  <si>
    <t>Common stock shares converted</t>
  </si>
  <si>
    <t>Subsequent Event [Member]</t>
  </si>
  <si>
    <t>Repayment of working capital</t>
  </si>
  <si>
    <t>Promissory note, value</t>
  </si>
  <si>
    <t>Promissory note, maturity date</t>
  </si>
  <si>
    <t>Jul. 31,
		2019</t>
  </si>
  <si>
    <t>Subsequent Event [Member] | Junior Bridge Notes [Member]</t>
  </si>
  <si>
    <t>Issue of common shares</t>
  </si>
  <si>
    <t>Aggregate principal amount</t>
  </si>
  <si>
    <t>Share price</t>
  </si>
  <si>
    <t>Subsequent Event [Member] | Senior Bridge Notes [Member]</t>
  </si>
  <si>
    <t>Jerry Moyes [Member] | Subsequent Event [Member]</t>
  </si>
  <si>
    <t>Sale of stock, description</t>
  </si>
  <si>
    <t>Each Unit consists of (i) one share of the Company’s common stock, par value $0.0001 per share (“Common
Stock”), and (ii) a warrant to purchase one share of Common Stock at an exercise price of $2.50 per share exercisable for
ten years from the date of issuance. The Company did not pay any commissions in connection with the sale of these Units.</t>
  </si>
  <si>
    <t>Description of Business and Summary of Significant Accounting Policies (Details)</t>
  </si>
  <si>
    <t>Dec. 31, 2017USD ($)Customers</t>
  </si>
  <si>
    <t>Dec. 31, 2016USD ($)Customers</t>
  </si>
  <si>
    <t>Description of Business and Summary of Significant Accounting Policies (Textual)</t>
  </si>
  <si>
    <t>Allowance for accounts receivable</t>
  </si>
  <si>
    <t>Asset impairment charges</t>
  </si>
  <si>
    <t>Alternative fuels tax credit sales, description</t>
  </si>
  <si>
    <t>The AFTC credit was $0.50 per gasoline gallon equivalent of CNG that is sold as a vehicle fuel.</t>
  </si>
  <si>
    <t>AFTC revenues</t>
  </si>
  <si>
    <t>Goodwill impairment</t>
  </si>
  <si>
    <t>Customer lists</t>
  </si>
  <si>
    <t>Estimated lives of customer lists</t>
  </si>
  <si>
    <t>5 years</t>
  </si>
  <si>
    <t>One-time payment</t>
  </si>
  <si>
    <t>Impairment of customer lists</t>
  </si>
  <si>
    <t>Minimum [Member]</t>
  </si>
  <si>
    <t>Property, equipment and land estimated useful life</t>
  </si>
  <si>
    <t>Maximum [Member]</t>
  </si>
  <si>
    <t>15 years</t>
  </si>
  <si>
    <t>Sales Revenue, Net [Member]</t>
  </si>
  <si>
    <t>Percentage of concentrations of credit risk</t>
  </si>
  <si>
    <t>76.00%</t>
  </si>
  <si>
    <t>13.00%</t>
  </si>
  <si>
    <t>Number of customers | Customers</t>
  </si>
  <si>
    <t>Accounts Receivable [Member]</t>
  </si>
  <si>
    <t>75.00%</t>
  </si>
  <si>
    <t>Acquisition (Details) - USD ($)</t>
  </si>
  <si>
    <t>Business Acquisition [Line Items]</t>
  </si>
  <si>
    <t>Customer list</t>
  </si>
  <si>
    <t>Favorable lease</t>
  </si>
  <si>
    <t>EAF Exchange Agreement [Member]</t>
  </si>
  <si>
    <t>Prepaid assets</t>
  </si>
  <si>
    <t>Goodwill</t>
  </si>
  <si>
    <t>Trade mark</t>
  </si>
  <si>
    <t>Acquisition (Details 1) - USD ($)</t>
  </si>
  <si>
    <t>Revenues:</t>
  </si>
  <si>
    <t>As reported</t>
  </si>
  <si>
    <t>Proforma (unaudited)</t>
  </si>
  <si>
    <t>Net loss:</t>
  </si>
  <si>
    <t>Basic and diluted net loss per share:</t>
  </si>
  <si>
    <t>Acquisition (Details 2) - USD ($)</t>
  </si>
  <si>
    <t>Nov. 22, 2017</t>
  </si>
  <si>
    <t>Current Assets</t>
  </si>
  <si>
    <t>Total assets acquired</t>
  </si>
  <si>
    <t>Acquisition (Details Textual) - USD ($)</t>
  </si>
  <si>
    <t>Jan. 30, 2017</t>
  </si>
  <si>
    <t>Acquisitions (Textual)</t>
  </si>
  <si>
    <t>Equity method investment percentage</t>
  </si>
  <si>
    <t>Interest rate</t>
  </si>
  <si>
    <t>7.50%</t>
  </si>
  <si>
    <t>Default interest rate</t>
  </si>
  <si>
    <t>12.50%</t>
  </si>
  <si>
    <t>Debt instrument maturity, description</t>
  </si>
  <si>
    <t>(a) the datethat is ten days after the initial closing of a private offering of capital stock of the Company in an amount not less than $10million (a &amp;#8220;Private Offering&amp;#8221;); (b) December 31, 2017 or a (c) declaration by the noteholder of an event of defaultunder the Senior Promissory Note.</t>
  </si>
  <si>
    <t>Convertible notes bearing interest rate</t>
  </si>
  <si>
    <t>1.50%</t>
  </si>
  <si>
    <t>Convertible notes, maturity date</t>
  </si>
  <si>
    <t>Feb. 1,
		2026</t>
  </si>
  <si>
    <t>Convertible shares</t>
  </si>
  <si>
    <t>Debt conversion, description</t>
  </si>
  <si>
    <t>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t>
  </si>
  <si>
    <t>Conversion ratio</t>
  </si>
  <si>
    <t>Debt instrument, description</t>
  </si>
  <si>
    <t>The number of Transaction Shares will
be increased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t>
  </si>
  <si>
    <t>Percentage of outstanding common stock</t>
  </si>
  <si>
    <t>81.10%</t>
  </si>
  <si>
    <t>Total transaction closing costs</t>
  </si>
  <si>
    <t>Evo Inc [Member]</t>
  </si>
  <si>
    <t>70.00%</t>
  </si>
  <si>
    <t>Titan El Toro, LLC [Member]</t>
  </si>
  <si>
    <t>Other liabilities</t>
  </si>
  <si>
    <t>Excess fair value</t>
  </si>
  <si>
    <t>Titan El Toro, LLC [Member] | Class A Membership [Member]</t>
  </si>
  <si>
    <t>Exchange of shares issued</t>
  </si>
  <si>
    <t>Titan Cng Llc[Member]</t>
  </si>
  <si>
    <t>Exchange for Junior Bridge Notes</t>
  </si>
  <si>
    <t>Titan Cng Llc[Member] | Class A Membership [Member]</t>
  </si>
  <si>
    <t>EAF [Member]</t>
  </si>
  <si>
    <t>Agreement [Member]</t>
  </si>
  <si>
    <t>Principal amount</t>
  </si>
  <si>
    <t>6.00%</t>
  </si>
  <si>
    <t>11.00%</t>
  </si>
  <si>
    <t>(a) February 1, 2020 and (b) declaration by the noteholder of an event of default under the EAF Note.</t>
  </si>
  <si>
    <t>(a) The closing of a Private Offering; (b) 180 days from the date of the notes and (c) declaration by a holder of an event of default under the holder's note (the "Working Capital Notes").</t>
  </si>
  <si>
    <t>Balance Sheet Disclosures (Details) - USD ($)</t>
  </si>
  <si>
    <t>Balance Sheet Disclosures (Details 1) - USD ($)</t>
  </si>
  <si>
    <t>Property and equipment, gross</t>
  </si>
  <si>
    <t>Less Property and equipment - accumulated depreciation</t>
  </si>
  <si>
    <t>Equipment [Member]</t>
  </si>
  <si>
    <t>Buildings [Member]</t>
  </si>
  <si>
    <t>Land [Member]</t>
  </si>
  <si>
    <t>Computer equipment [Member]</t>
  </si>
  <si>
    <t>Site development [Member]</t>
  </si>
  <si>
    <t>Leasehold improvements [Member]</t>
  </si>
  <si>
    <t>Balance Sheet Disclosures (Details 2) - USD ($)</t>
  </si>
  <si>
    <t>Intangible assets</t>
  </si>
  <si>
    <t>Customer relationships</t>
  </si>
  <si>
    <t>Trade name</t>
  </si>
  <si>
    <t>Intangible assets impairment before gross</t>
  </si>
  <si>
    <t>Less Impairment</t>
  </si>
  <si>
    <t>Intangible assets gross</t>
  </si>
  <si>
    <t>Less Amortization</t>
  </si>
  <si>
    <t>Intangible assets total</t>
  </si>
  <si>
    <t>Balance Sheet Disclosures (Details 3) - USD ($)</t>
  </si>
  <si>
    <t>Future amortization expense</t>
  </si>
  <si>
    <t>Balance Sheet Disclosures (Details 4) - USD ($)</t>
  </si>
  <si>
    <t>Accounting fees</t>
  </si>
  <si>
    <t>Legal fees</t>
  </si>
  <si>
    <t>Compensation and related payroll taxes</t>
  </si>
  <si>
    <t>Credit cards</t>
  </si>
  <si>
    <t>Balance Sheet Disclosures (Details Textual) - USD ($)</t>
  </si>
  <si>
    <t>Balance Sheet Disclosures (Textual)</t>
  </si>
  <si>
    <t>Depreciation expense</t>
  </si>
  <si>
    <t>Impairment fixed assets</t>
  </si>
  <si>
    <t>El Toros Member</t>
  </si>
  <si>
    <t>Related Party Transactions (Details) - USD ($)</t>
  </si>
  <si>
    <t>Related Party Transactions (Textual)</t>
  </si>
  <si>
    <t>EVO [Member]</t>
  </si>
  <si>
    <t>Advanced from related party</t>
  </si>
  <si>
    <t>Titan [Member]</t>
  </si>
  <si>
    <t>Long-Term Debt (Details) - USD ($)</t>
  </si>
  <si>
    <t>Extinguishment of Debt [Line Items]</t>
  </si>
  <si>
    <t>[1]</t>
  </si>
  <si>
    <t>Long term debt gross</t>
  </si>
  <si>
    <t>Less current portion</t>
  </si>
  <si>
    <t>Long-term Debt [Member] | Three convertible promissory notes [Member]</t>
  </si>
  <si>
    <t>Long-term Debt [Member] | Promissory note [Member]</t>
  </si>
  <si>
    <t>Long-term Debt [Member] | Promissory note one [Member]</t>
  </si>
  <si>
    <t>Long-term Debt [Member] | Four promissory notes [Member]</t>
  </si>
  <si>
    <t>Long-term Debt [Member] | Four promissory notes one [Member]</t>
  </si>
  <si>
    <t>Long-term Debt [Member] | SBA note payable [Member]</t>
  </si>
  <si>
    <t>Long-term Debt [Member] | Six subordinated senior notes payable [Member]</t>
  </si>
  <si>
    <t>Long-term Debt [Member] | Nine subordinated notes payable [Member]</t>
  </si>
  <si>
    <t>Of our total indebtedness of approximately $21,669,000 as of December 31, 2017, approximately $2,800,000 is classified as current debt. We are in violation of the covenants related to the SBA loan. We received a waiver with respect to those covenant violations for the year ended December 31, 2016, but have not received a waiver for current violations of these covenants as of December 31, 2017 and through the date of filing of this Form 10-K. On February 1, 2017, pursuant to the EAF Exchange Agreement, EVO Inc. acquired all of the membership interests of EAF. As consideration for the membership interests, EVO Inc. issued convertible promissory notes to the former members of EAF in the aggregate principal amount of $9.5 million (the "Convertible Notes"). The Convertible Notes bear interest at 1.5% per year and have a maturity date of February 1, 2026. The Convertible Notes are convertible into 1,400,000 shares (the "Transaction Shares") of EVO Inc. common stock, subject to adjustment for stock splits, combinations or similar transactions, which represents approximately 81.1% of EVO Inc.'s total outstanding shares of common stock on a post-transaction basis. Accordingly, the conversion of the Convertible Notes would result in a change in control of the Company. The number of Transaction Shares will be increased to equal 70% of the issued and outstanding shares of EVO Inc. common stock if the issuance of common stock pursuant to a private offering of common stock of up to $2 million and the conversion into common stock of EVO Inc.'s subordinated notes payable to members, Senior Bridge Notes, convertible promissory notes, and certain accounts payable would otherwise cause the Transaction Shares to represent less than 70% of the issued and outstanding common stock.</t>
  </si>
  <si>
    <t>Long-Term Debt (Details 1)</t>
  </si>
  <si>
    <t>Year Ending December 31,</t>
  </si>
  <si>
    <t>Thereafter</t>
  </si>
  <si>
    <t>Related Party Notes [Member]</t>
  </si>
  <si>
    <t>Other Notes [Member]</t>
  </si>
  <si>
    <t>Long-Term Debt (Details Textual) - USD ($)</t>
  </si>
  <si>
    <t>1 Months Ended</t>
  </si>
  <si>
    <t>Jan. 31, 2016</t>
  </si>
  <si>
    <t>Dec. 31, 2014</t>
  </si>
  <si>
    <t>Long-Term Debt (Textual)</t>
  </si>
  <si>
    <t>Note payable, description</t>
  </si>
  <si>
    <t>Total indebtednessof approximately $21,669,000 as of December 31, 2017, approximately $2,800,000 is classified as current debt.</t>
  </si>
  <si>
    <t>Note payable maturity, description</t>
  </si>
  <si>
    <t>Interest rate on promissory notes</t>
  </si>
  <si>
    <t>Notes convert in to shares</t>
  </si>
  <si>
    <t>Convertible debt</t>
  </si>
  <si>
    <t>Accretion Discount</t>
  </si>
  <si>
    <t>Maturity date</t>
  </si>
  <si>
    <t>Feb. 28,
		2026</t>
  </si>
  <si>
    <t>Number of units equivalent to common shares</t>
  </si>
  <si>
    <t>Description of interest rate</t>
  </si>
  <si>
    <t>The Company imputed an interest rate of 5.1% on the promissory notes.</t>
  </si>
  <si>
    <t>Convertible note shares</t>
  </si>
  <si>
    <t>Promissory notes [Member]</t>
  </si>
  <si>
    <t>Ten days after the initial closing of a private offering of capital stock of the Company in an amount not less than $10 million or at discretion of the member.&amp;#160;&amp;#160;Subsequent to year end the promissory note's maturity date was extended to July 2019.</t>
  </si>
  <si>
    <t>Three convertible promissory notes [Member]</t>
  </si>
  <si>
    <t>Nov. 30,
		2019</t>
  </si>
  <si>
    <t>12.00%</t>
  </si>
  <si>
    <t>Promissory note One [Member]</t>
  </si>
  <si>
    <t>Feb. 29,
		2020</t>
  </si>
  <si>
    <t>Four working capital notes [Member]</t>
  </si>
  <si>
    <t>Conversion of common stock</t>
  </si>
  <si>
    <t>SBA note payable [Member]</t>
  </si>
  <si>
    <t>$1,300,000 SBA note payable issued December 31, 2014, with interest at 5.50% for the first five years, then adjusted to the SBA LIBOR base rate, plus 2.35% for the remaining five years.</t>
  </si>
  <si>
    <t>Mar. 31,
		2024</t>
  </si>
  <si>
    <t>Issued in units</t>
  </si>
  <si>
    <t>Principle and interest payments</t>
  </si>
  <si>
    <t>Nine subordinated notes payable [Member]</t>
  </si>
  <si>
    <t>Dec. 31,
		2020</t>
  </si>
  <si>
    <t>Six subordinated senior notes payable [Member]</t>
  </si>
  <si>
    <t>The Company subsequently extended the maturity date of the notes to October 31, 2017. The Company paid a fee of 1% of the outstanding principal balance on the notes on or around each of January 31, 2017, April 30, 2017, and July 31, 2017 to extend the maturity date of the notes. The notes are secured by a subordinate security interest on substantially all of the Company’s assets and are personally guaranteed by two members.</t>
  </si>
  <si>
    <t>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t>
  </si>
  <si>
    <t>Six subordinated senior notes payable [Member] | Class A Membership [Member]</t>
  </si>
  <si>
    <t>Derivative Instruments (Details)</t>
  </si>
  <si>
    <t>Current commodity derivative liability</t>
  </si>
  <si>
    <t>Long-term commodity derivative liability</t>
  </si>
  <si>
    <t>Total derivative liability</t>
  </si>
  <si>
    <t>Derivative Instruments (Details 1)</t>
  </si>
  <si>
    <t>Dec. 31, 2017USD ($)$ / shares</t>
  </si>
  <si>
    <t>Derivative instruments, Type</t>
  </si>
  <si>
    <t>Swap</t>
  </si>
  <si>
    <t>Derivative instruments, Term</t>
  </si>
  <si>
    <t>March 2015 - February 2019</t>
  </si>
  <si>
    <t>Derivative instruments, Volume Hedged (Dth) | $</t>
  </si>
  <si>
    <t>Derivative instruments, Index</t>
  </si>
  <si>
    <t>NYM-LDS</t>
  </si>
  <si>
    <t>Derivative instruments, Fixed Price (Dth) | $ / shares</t>
  </si>
  <si>
    <t>Derivative Instruments (Details Textual)</t>
  </si>
  <si>
    <t>Realized loss on derivative</t>
  </si>
  <si>
    <t>Unrealized loss on derivative</t>
  </si>
  <si>
    <t>Stockholders' Equity (Details) - USD ($)</t>
  </si>
  <si>
    <t>Stockholders Equity (Textual)</t>
  </si>
  <si>
    <t>Reverse stock split, description</t>
  </si>
  <si>
    <t>Common stock shares issued</t>
  </si>
  <si>
    <t>Common stock, per share</t>
  </si>
  <si>
    <t>Predecessor cost</t>
  </si>
  <si>
    <t>Warrants outstanding</t>
  </si>
  <si>
    <t>Weighted average remaining contractual life</t>
  </si>
  <si>
    <t>4 years 2 months 30 days</t>
  </si>
  <si>
    <t>Expected term of the warrants</t>
  </si>
  <si>
    <t>Senior bridge note [Member]</t>
  </si>
  <si>
    <t>Commitments and Contingencies (Details)</t>
  </si>
  <si>
    <t>Future minimum lease payments</t>
  </si>
  <si>
    <t>Commitments and Contingencies (Details Textual) - USD ($)</t>
  </si>
  <si>
    <t>Nov. 30, 2014</t>
  </si>
  <si>
    <t>Dec. 31, 2015</t>
  </si>
  <si>
    <t>Dec. 31, 2013</t>
  </si>
  <si>
    <t>Commitments and Contingencies (Textual)</t>
  </si>
  <si>
    <t>Rent expense</t>
  </si>
  <si>
    <t>CNG purchase</t>
  </si>
  <si>
    <t>Operating lease, description</t>
  </si>
  <si>
    <t>Titan entered into an operating lease agreement which expires in February 2019, with an option to extend to February 2024.</t>
  </si>
  <si>
    <t>Lease contract term, description</t>
  </si>
  <si>
    <t>The propertyfor the EAF Fort Worth station from a third-party under a lease agreement with an initial 10-year term expiring December 2023.</t>
  </si>
  <si>
    <t>Percentage of note bears interest</t>
  </si>
  <si>
    <t>The terms of oral leases for one-time payments of $1.00.</t>
  </si>
  <si>
    <t>Jurupa Valley [Member]</t>
  </si>
  <si>
    <t>The terms of a month-to-month oral lease for a one-time paymentof $1.00.</t>
  </si>
  <si>
    <t>Promissory Note [Member]</t>
  </si>
  <si>
    <t>Amount of lease property</t>
  </si>
  <si>
    <t>Senior Promissory Note [Member]</t>
  </si>
  <si>
    <t>Monthly rental payments range, description</t>
  </si>
  <si>
    <t>The monthly payments range from $10,000 to $11,604.</t>
  </si>
  <si>
    <t>Minnesota [Member]</t>
  </si>
  <si>
    <t>Monthly rental payments</t>
  </si>
  <si>
    <t>SCAQMD [Member]</t>
  </si>
  <si>
    <t>Grant amount</t>
  </si>
  <si>
    <t>Aug. 31,
		2020</t>
  </si>
  <si>
    <t>Within 180 days from the contract execution, Diamond Bar, using its best efforts, shall sell any surplus assets and provide SCAQMD with 90% of the net proceeds, as defined. To date Diamond Bar has not had any surplus assets to sell.</t>
  </si>
  <si>
    <t>The contract ends December 31, 2020. SCAQMD can extend the contract for a period not to exceed five years starting January 1, 2021 at no additional cost. Either party may terminate the contract with sixty days' notice.</t>
  </si>
  <si>
    <t>Texas Commission [Member]</t>
  </si>
  <si>
    <t>California Energy Commission [Member]</t>
  </si>
  <si>
    <t>Income Taxes (Details) - USD ($)</t>
  </si>
  <si>
    <t>Net operating loss</t>
  </si>
  <si>
    <t>Income Taxes (Details 1) - USD ($)</t>
  </si>
  <si>
    <t>Deferred tax asset</t>
  </si>
  <si>
    <t>Accrued expenses and other</t>
  </si>
  <si>
    <t>Depreciation</t>
  </si>
  <si>
    <t>Stock based compensation</t>
  </si>
  <si>
    <t>Loss carryforwards</t>
  </si>
  <si>
    <t>Total deferred tax assets</t>
  </si>
  <si>
    <t>Valuation allowance</t>
  </si>
  <si>
    <t>Net deferred tax asset</t>
  </si>
  <si>
    <t>Total deferred tax liability</t>
  </si>
  <si>
    <t>Income Taxes (Details 2) - USD ($)</t>
  </si>
  <si>
    <t>Current</t>
  </si>
  <si>
    <t>Federal</t>
  </si>
  <si>
    <t>State and local</t>
  </si>
  <si>
    <t>Deferred</t>
  </si>
  <si>
    <t>Total deferred tax expense</t>
  </si>
  <si>
    <t>Total income tax provision</t>
  </si>
  <si>
    <t>Income Taxes (Details 3) - USD ($)</t>
  </si>
  <si>
    <t>Income tax benefit at the statutory rate</t>
  </si>
  <si>
    <t>Change resulting from</t>
  </si>
  <si>
    <t>State and local income taxes, net of federal income tax</t>
  </si>
  <si>
    <t>Deferred tax liabilities</t>
  </si>
  <si>
    <t>Pre-acquisition loss</t>
  </si>
  <si>
    <t>Change in tax rate</t>
  </si>
  <si>
    <t>Change in valuation</t>
  </si>
  <si>
    <t>Non-deductible and other</t>
  </si>
  <si>
    <t>Income tax expense benefit</t>
  </si>
  <si>
    <t>Income Taxes (Details Textual) - USD ($)</t>
  </si>
  <si>
    <t>Income Taxes (Textual)</t>
  </si>
  <si>
    <t>Income tax examination, description</t>
  </si>
  <si>
    <t>The Company&amp;#8217;s United States federal income tax filingsfor tax years 2043 through 2017 remain open to examination.</t>
  </si>
  <si>
    <t>Federal net operating loss carryforwards</t>
  </si>
  <si>
    <t>Operating loss carryforwards expire</t>
  </si>
  <si>
    <t>Dec. 31,
		2037</t>
  </si>
  <si>
    <t>Subsequent Events (Details) - USD ($)</t>
  </si>
  <si>
    <t>Apr. 12, 2018</t>
  </si>
  <si>
    <t>Mar. 20, 2018</t>
  </si>
  <si>
    <t>Aug. 01, 2018</t>
  </si>
  <si>
    <t>Issue of Series A Preferred stock</t>
  </si>
  <si>
    <t>Preferred stock par value</t>
  </si>
  <si>
    <t>Subsequent Events [Member]</t>
  </si>
  <si>
    <t>Promissory note</t>
  </si>
  <si>
    <t>Warrants or options issued to purchase common stock</t>
  </si>
  <si>
    <t>Stock options exercise price</t>
  </si>
  <si>
    <t>Stock options exercisable, percentage</t>
  </si>
  <si>
    <t>25.00%</t>
  </si>
  <si>
    <t>Equity and debt financing</t>
  </si>
  <si>
    <t>Stock options granted</t>
  </si>
  <si>
    <t>Subsequent Events [Member] | Series A Preferred Stock [Member]</t>
  </si>
  <si>
    <t>Conversion of common stock, description</t>
  </si>
  <si>
    <t>The Common Stock may at the time be listed exceeds six dollars ($6.00) per share for thirty (30) consecutive
trading days and the daily trading volume of the Common Stock is at least twenty thousand (20,000) shares for that same period.</t>
  </si>
  <si>
    <t>Liquidation preference price per share</t>
  </si>
  <si>
    <t>Preferred stock redemption price per share</t>
  </si>
  <si>
    <t>Subsequent Events [Member] | Senior bridge notes [Member]</t>
  </si>
  <si>
    <t>Subsequent Events [Member] | Junior bridge notes [Member]</t>
  </si>
  <si>
    <t>Subsequent Events [Member] | Jerry Moyes [Member]</t>
  </si>
  <si>
    <t>Subsequent Events [Member] | Kirk Honour [Member]</t>
  </si>
  <si>
    <t>Subsequent Events [Member] | Escrow Agreement [Member]</t>
  </si>
  <si>
    <t>Escrow shares</t>
  </si>
  <si>
    <t>Escrow agreement, description</t>
  </si>
  <si>
    <t>75% of the proceeds of the sale or sales of the escrowed shares will be paid to the Company and will be used
by the Company first to repay any amounts outstanding under the Tradition Capital Bank loan facility, and the remaining 25% of
the proceeds will be paid pro rata to the shareholders party to the Escrow Agreement.</t>
  </si>
  <si>
    <t>Warrants exercise price</t>
  </si>
  <si>
    <t>Warrants exercisable, ter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84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20804</v>
      </c>
    </row>
    <row r="18" spans="1:4">
      <c r="A18" s="4" t="s">
        <v>30</v>
      </c>
      <c r="C18" s="5" t="n">
        <v>2062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867</v>
      </c>
      <c r="C3" s="6" t="n">
        <v>24944</v>
      </c>
    </row>
    <row r="4" spans="1:3">
      <c r="A4" s="4" t="s">
        <v>35</v>
      </c>
      <c r="B4" s="5" t="n">
        <v>150419</v>
      </c>
      <c r="C4" s="4" t="s">
        <v>36</v>
      </c>
    </row>
    <row r="5" spans="1:3">
      <c r="A5" s="4" t="s">
        <v>37</v>
      </c>
      <c r="B5" s="5" t="n">
        <v>648029</v>
      </c>
      <c r="C5" s="5" t="n">
        <v>15214</v>
      </c>
    </row>
    <row r="6" spans="1:3">
      <c r="A6" s="4" t="s">
        <v>38</v>
      </c>
      <c r="B6" s="5" t="n">
        <v>1675</v>
      </c>
      <c r="C6" s="5" t="n">
        <v>11576</v>
      </c>
    </row>
    <row r="7" spans="1:3">
      <c r="A7" s="4" t="s">
        <v>39</v>
      </c>
      <c r="B7" s="5" t="n">
        <v>883990</v>
      </c>
      <c r="C7" s="5" t="n">
        <v>51734</v>
      </c>
    </row>
    <row r="8" spans="1:3">
      <c r="A8" s="3" t="s">
        <v>40</v>
      </c>
    </row>
    <row r="9" spans="1:3">
      <c r="A9" s="4" t="s">
        <v>41</v>
      </c>
      <c r="B9" s="5" t="n">
        <v>7740423</v>
      </c>
      <c r="C9" s="5" t="n">
        <v>1102249</v>
      </c>
    </row>
    <row r="10" spans="1:3">
      <c r="A10" s="4" t="s">
        <v>42</v>
      </c>
      <c r="B10" s="5" t="n">
        <v>240000</v>
      </c>
      <c r="C10" s="4" t="s">
        <v>36</v>
      </c>
    </row>
    <row r="11" spans="1:3">
      <c r="A11" s="4" t="s">
        <v>43</v>
      </c>
      <c r="B11" s="4" t="s">
        <v>36</v>
      </c>
      <c r="C11" s="5" t="n">
        <v>79354</v>
      </c>
    </row>
    <row r="12" spans="1:3">
      <c r="A12" s="4" t="s">
        <v>44</v>
      </c>
      <c r="B12" s="5" t="n">
        <v>345284</v>
      </c>
      <c r="C12" s="4" t="s">
        <v>36</v>
      </c>
    </row>
    <row r="13" spans="1:3">
      <c r="A13" s="4" t="s">
        <v>45</v>
      </c>
      <c r="B13" s="5" t="n">
        <v>132940</v>
      </c>
      <c r="C13" s="5" t="n">
        <v>39646</v>
      </c>
    </row>
    <row r="14" spans="1:3">
      <c r="A14" s="4" t="s">
        <v>46</v>
      </c>
      <c r="B14" s="5" t="n">
        <v>8458647</v>
      </c>
      <c r="C14" s="5" t="n">
        <v>1221249</v>
      </c>
    </row>
    <row r="15" spans="1:3">
      <c r="A15" s="4" t="s">
        <v>47</v>
      </c>
      <c r="B15" s="5" t="n">
        <v>9342637</v>
      </c>
      <c r="C15" s="5" t="n">
        <v>1272983</v>
      </c>
    </row>
    <row r="16" spans="1:3">
      <c r="A16" s="3" t="s">
        <v>48</v>
      </c>
    </row>
    <row r="17" spans="1:3">
      <c r="A17" s="4" t="s">
        <v>49</v>
      </c>
      <c r="B17" s="5" t="n">
        <v>1784049</v>
      </c>
      <c r="C17" s="5" t="n">
        <v>822829</v>
      </c>
    </row>
    <row r="18" spans="1:3">
      <c r="A18" s="4" t="s">
        <v>50</v>
      </c>
      <c r="B18" s="5" t="n">
        <v>409838</v>
      </c>
      <c r="C18" s="5" t="n">
        <v>261060</v>
      </c>
    </row>
    <row r="19" spans="1:3">
      <c r="A19" s="4" t="s">
        <v>51</v>
      </c>
      <c r="B19" s="5" t="n">
        <v>370359</v>
      </c>
      <c r="C19" s="5" t="n">
        <v>37500</v>
      </c>
    </row>
    <row r="20" spans="1:3">
      <c r="A20" s="4" t="s">
        <v>52</v>
      </c>
      <c r="B20" s="5" t="n">
        <v>927421</v>
      </c>
      <c r="C20" s="5" t="n">
        <v>164368</v>
      </c>
    </row>
    <row r="21" spans="1:3">
      <c r="A21" s="4" t="s">
        <v>53</v>
      </c>
      <c r="B21" s="5" t="n">
        <v>1168721</v>
      </c>
      <c r="C21" s="5" t="n">
        <v>127596</v>
      </c>
    </row>
    <row r="22" spans="1:3">
      <c r="A22" s="4" t="s">
        <v>54</v>
      </c>
      <c r="B22" s="5" t="n">
        <v>32186</v>
      </c>
    </row>
    <row r="23" spans="1:3">
      <c r="A23" s="4" t="s">
        <v>55</v>
      </c>
      <c r="B23" s="5" t="n">
        <v>1421556</v>
      </c>
      <c r="C23" s="5" t="n">
        <v>1021556</v>
      </c>
    </row>
    <row r="24" spans="1:3">
      <c r="A24" s="4" t="s">
        <v>56</v>
      </c>
      <c r="B24" s="5" t="n">
        <v>250000</v>
      </c>
      <c r="C24" s="4" t="s">
        <v>36</v>
      </c>
    </row>
    <row r="25" spans="1:3">
      <c r="A25" s="4" t="s">
        <v>57</v>
      </c>
      <c r="B25" s="5" t="n">
        <v>1093691</v>
      </c>
      <c r="C25" s="5" t="n">
        <v>121299</v>
      </c>
    </row>
    <row r="26" spans="1:3">
      <c r="A26" s="4" t="s">
        <v>58</v>
      </c>
      <c r="B26" s="5" t="n">
        <v>7457821</v>
      </c>
      <c r="C26" s="5" t="n">
        <v>2556208</v>
      </c>
    </row>
    <row r="27" spans="1:3">
      <c r="A27" s="3" t="s">
        <v>59</v>
      </c>
    </row>
    <row r="28" spans="1:3">
      <c r="A28" s="4" t="s">
        <v>60</v>
      </c>
      <c r="B28" s="5" t="n">
        <v>1166373</v>
      </c>
      <c r="C28" s="5" t="n">
        <v>1166373</v>
      </c>
    </row>
    <row r="29" spans="1:3">
      <c r="A29" s="4" t="s">
        <v>61</v>
      </c>
      <c r="B29" s="5" t="n">
        <v>5680147</v>
      </c>
      <c r="C29" s="5" t="n">
        <v>405103</v>
      </c>
    </row>
    <row r="30" spans="1:3">
      <c r="A30" s="4" t="s">
        <v>62</v>
      </c>
      <c r="B30" s="5" t="n">
        <v>3800000</v>
      </c>
      <c r="C30" s="4" t="s">
        <v>36</v>
      </c>
    </row>
    <row r="31" spans="1:3">
      <c r="A31" s="4" t="s">
        <v>63</v>
      </c>
      <c r="B31" s="5" t="n">
        <v>4000000</v>
      </c>
    </row>
    <row r="32" spans="1:3">
      <c r="A32" s="4" t="s">
        <v>64</v>
      </c>
      <c r="B32" s="4" t="s">
        <v>36</v>
      </c>
      <c r="C32" s="5" t="n">
        <v>1073690</v>
      </c>
    </row>
    <row r="33" spans="1:3">
      <c r="A33" s="4" t="s">
        <v>65</v>
      </c>
      <c r="B33" s="5" t="n">
        <v>2206</v>
      </c>
      <c r="C33" s="5" t="n">
        <v>15439</v>
      </c>
    </row>
    <row r="34" spans="1:3">
      <c r="A34" s="4" t="s">
        <v>66</v>
      </c>
      <c r="B34" s="4" t="s">
        <v>36</v>
      </c>
      <c r="C34" s="5" t="n">
        <v>71294</v>
      </c>
    </row>
    <row r="35" spans="1:3">
      <c r="A35" s="4" t="s">
        <v>67</v>
      </c>
      <c r="B35" s="5" t="n">
        <v>11420</v>
      </c>
    </row>
    <row r="36" spans="1:3">
      <c r="A36" s="4" t="s">
        <v>68</v>
      </c>
      <c r="B36" s="5" t="n">
        <v>14660146</v>
      </c>
      <c r="C36" s="5" t="n">
        <v>2731899</v>
      </c>
    </row>
    <row r="37" spans="1:3">
      <c r="A37" s="4" t="s">
        <v>69</v>
      </c>
      <c r="B37" s="5" t="n">
        <v>22117967</v>
      </c>
      <c r="C37" s="5" t="n">
        <v>5288107</v>
      </c>
    </row>
    <row r="38" spans="1:3">
      <c r="A38" s="4" t="s">
        <v>70</v>
      </c>
      <c r="B38" s="4" t="s">
        <v>36</v>
      </c>
      <c r="C38" s="4" t="s">
        <v>36</v>
      </c>
    </row>
    <row r="39" spans="1:3">
      <c r="A39" s="3" t="s">
        <v>71</v>
      </c>
    </row>
    <row r="40" spans="1:3">
      <c r="A40" s="4" t="s">
        <v>72</v>
      </c>
      <c r="B40" s="4" t="s">
        <v>36</v>
      </c>
      <c r="C40" s="4" t="s">
        <v>36</v>
      </c>
    </row>
    <row r="41" spans="1:3">
      <c r="A41" s="4" t="s">
        <v>73</v>
      </c>
      <c r="B41" s="5" t="n">
        <v>43</v>
      </c>
      <c r="C41" s="5" t="n">
        <v>32</v>
      </c>
    </row>
    <row r="42" spans="1:3">
      <c r="A42" s="4" t="s">
        <v>74</v>
      </c>
      <c r="B42" s="5" t="n">
        <v>1299980</v>
      </c>
      <c r="C42" s="5" t="n">
        <v>899304</v>
      </c>
    </row>
    <row r="43" spans="1:3">
      <c r="A43" s="4" t="s">
        <v>75</v>
      </c>
      <c r="B43" s="5" t="n">
        <v>-14075353</v>
      </c>
      <c r="C43" s="5" t="n">
        <v>-4914460</v>
      </c>
    </row>
    <row r="44" spans="1:3">
      <c r="A44" s="4" t="s">
        <v>76</v>
      </c>
      <c r="B44" s="5" t="n">
        <v>-12775330</v>
      </c>
      <c r="C44" s="5" t="n">
        <v>-4015124</v>
      </c>
    </row>
    <row r="45" spans="1:3">
      <c r="A45" s="4" t="s">
        <v>77</v>
      </c>
      <c r="B45" s="6" t="n">
        <v>9342637</v>
      </c>
      <c r="C45" s="6" t="n">
        <v>1272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163</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36</v>
      </c>
      <c r="B21" s="4" t="s">
        <v>276</v>
      </c>
    </row>
    <row r="22" spans="1:2">
      <c r="A22" s="4" t="s">
        <v>277</v>
      </c>
      <c r="B22" s="4" t="s">
        <v>278</v>
      </c>
    </row>
    <row r="23" spans="1:2">
      <c r="A23" s="4" t="s">
        <v>239</v>
      </c>
      <c r="B23"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3"/>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209</v>
      </c>
    </row>
    <row r="4" spans="1:2">
      <c r="A4" s="4" t="s">
        <v>34</v>
      </c>
      <c r="B4" s="6" t="n">
        <v>3377</v>
      </c>
    </row>
    <row r="5" spans="1:2">
      <c r="A5" s="4" t="s">
        <v>49</v>
      </c>
      <c r="B5" s="5" t="n">
        <v>-54036</v>
      </c>
    </row>
    <row r="6" spans="1:2">
      <c r="A6" s="4" t="s">
        <v>196</v>
      </c>
      <c r="B6" s="5" t="n">
        <v>-405103</v>
      </c>
    </row>
    <row r="7" spans="1:2">
      <c r="A7" s="4" t="s">
        <v>131</v>
      </c>
      <c r="B7" s="6" t="n">
        <v>4557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32</v>
      </c>
    </row>
    <row r="2" spans="1:3">
      <c r="A2" s="3" t="s">
        <v>79</v>
      </c>
    </row>
    <row r="3" spans="1:3">
      <c r="A3" s="4" t="s">
        <v>80</v>
      </c>
      <c r="B3" s="6" t="n">
        <v>4257358</v>
      </c>
      <c r="C3" s="6" t="n">
        <v>0</v>
      </c>
    </row>
    <row r="4" spans="1:3">
      <c r="A4" s="4" t="s">
        <v>81</v>
      </c>
      <c r="B4" s="7" t="n">
        <v>0.0001</v>
      </c>
      <c r="C4" s="7" t="n">
        <v>0.0001</v>
      </c>
    </row>
    <row r="5" spans="1:3">
      <c r="A5" s="4" t="s">
        <v>82</v>
      </c>
      <c r="B5" s="5" t="n">
        <v>10000000</v>
      </c>
      <c r="C5" s="5" t="n">
        <v>10000000</v>
      </c>
    </row>
    <row r="6" spans="1:3">
      <c r="A6" s="4" t="s">
        <v>83</v>
      </c>
      <c r="B6" s="4" t="s">
        <v>36</v>
      </c>
    </row>
    <row r="7" spans="1:3">
      <c r="A7" s="4" t="s">
        <v>84</v>
      </c>
      <c r="B7" s="4" t="s">
        <v>36</v>
      </c>
      <c r="C7" s="4" t="s">
        <v>36</v>
      </c>
    </row>
    <row r="8" spans="1:3">
      <c r="A8" s="4" t="s">
        <v>85</v>
      </c>
      <c r="B8" s="7" t="n">
        <v>0.0001</v>
      </c>
      <c r="C8" s="7" t="n">
        <v>0.0001</v>
      </c>
    </row>
    <row r="9" spans="1:3">
      <c r="A9" s="4" t="s">
        <v>86</v>
      </c>
      <c r="B9" s="5" t="n">
        <v>100000000</v>
      </c>
      <c r="C9" s="5" t="n">
        <v>100000000</v>
      </c>
    </row>
    <row r="10" spans="1:3">
      <c r="A10" s="4" t="s">
        <v>87</v>
      </c>
      <c r="B10" s="5" t="n">
        <v>429308</v>
      </c>
      <c r="C10" s="5" t="n">
        <v>317183</v>
      </c>
    </row>
    <row r="11" spans="1:3">
      <c r="A11" s="4" t="s">
        <v>88</v>
      </c>
      <c r="B11" s="5" t="n">
        <v>429308</v>
      </c>
      <c r="C11" s="5" t="n">
        <v>317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325</v>
      </c>
      <c r="B1" s="2" t="s">
        <v>326</v>
      </c>
      <c r="C1" s="2" t="s">
        <v>327</v>
      </c>
      <c r="D1" s="2" t="s">
        <v>328</v>
      </c>
      <c r="E1" s="2" t="s">
        <v>329</v>
      </c>
      <c r="F1" s="2" t="s">
        <v>177</v>
      </c>
      <c r="G1" s="2" t="s">
        <v>330</v>
      </c>
      <c r="H1" s="2" t="s">
        <v>2</v>
      </c>
      <c r="I1" s="2" t="s">
        <v>176</v>
      </c>
      <c r="J1" s="2" t="s">
        <v>32</v>
      </c>
    </row>
    <row r="2" spans="1:10">
      <c r="A2" s="3" t="s">
        <v>331</v>
      </c>
    </row>
    <row r="3" spans="1:10">
      <c r="A3" s="4" t="s">
        <v>332</v>
      </c>
      <c r="F3" s="4" t="s">
        <v>333</v>
      </c>
    </row>
    <row r="4" spans="1:10">
      <c r="A4" s="4" t="s">
        <v>85</v>
      </c>
      <c r="H4" s="7" t="n">
        <v>0.0001</v>
      </c>
      <c r="I4" s="7" t="n">
        <v>0.0001</v>
      </c>
      <c r="J4" s="7" t="n">
        <v>0.0001</v>
      </c>
    </row>
    <row r="5" spans="1:10">
      <c r="A5" s="4" t="s">
        <v>334</v>
      </c>
      <c r="E5" s="4" t="s">
        <v>335</v>
      </c>
    </row>
    <row r="6" spans="1:10">
      <c r="A6" s="4" t="s">
        <v>336</v>
      </c>
      <c r="H6" s="6" t="n">
        <v>6600000</v>
      </c>
    </row>
    <row r="7" spans="1:10">
      <c r="A7" s="4" t="s">
        <v>337</v>
      </c>
      <c r="H7" s="6" t="n">
        <v>12800000</v>
      </c>
    </row>
    <row r="8" spans="1:10">
      <c r="A8" s="4" t="s">
        <v>338</v>
      </c>
    </row>
    <row r="9" spans="1:10">
      <c r="A9" s="3" t="s">
        <v>331</v>
      </c>
    </row>
    <row r="10" spans="1:10">
      <c r="A10" s="4" t="s">
        <v>339</v>
      </c>
      <c r="F10" s="5" t="n">
        <v>248481</v>
      </c>
    </row>
    <row r="11" spans="1:10">
      <c r="A11" s="4" t="s">
        <v>332</v>
      </c>
      <c r="F11" s="4" t="s">
        <v>333</v>
      </c>
    </row>
    <row r="12" spans="1:10">
      <c r="A12" s="4" t="s">
        <v>85</v>
      </c>
      <c r="F12" s="7" t="n">
        <v>0.0001</v>
      </c>
    </row>
    <row r="13" spans="1:10">
      <c r="A13" s="4" t="s">
        <v>340</v>
      </c>
      <c r="F13" s="5" t="n">
        <v>248481</v>
      </c>
    </row>
    <row r="14" spans="1:10">
      <c r="A14" s="4" t="s">
        <v>341</v>
      </c>
    </row>
    <row r="15" spans="1:10">
      <c r="A15" s="3" t="s">
        <v>331</v>
      </c>
    </row>
    <row r="16" spans="1:10">
      <c r="A16" s="4" t="s">
        <v>342</v>
      </c>
      <c r="G16" s="6" t="n">
        <v>250000</v>
      </c>
    </row>
    <row r="17" spans="1:10">
      <c r="A17" s="4" t="s">
        <v>343</v>
      </c>
      <c r="C17" s="6" t="n">
        <v>3800000</v>
      </c>
    </row>
    <row r="18" spans="1:10">
      <c r="A18" s="4" t="s">
        <v>344</v>
      </c>
      <c r="C18" s="4" t="s">
        <v>345</v>
      </c>
    </row>
    <row r="19" spans="1:10">
      <c r="A19" s="4" t="s">
        <v>346</v>
      </c>
    </row>
    <row r="20" spans="1:10">
      <c r="A20" s="3" t="s">
        <v>331</v>
      </c>
    </row>
    <row r="21" spans="1:10">
      <c r="A21" s="4" t="s">
        <v>347</v>
      </c>
      <c r="B21" s="5" t="n">
        <v>268057</v>
      </c>
    </row>
    <row r="22" spans="1:10">
      <c r="A22" s="4" t="s">
        <v>348</v>
      </c>
      <c r="B22" s="6" t="n">
        <v>1340261</v>
      </c>
    </row>
    <row r="23" spans="1:10">
      <c r="A23" s="4" t="s">
        <v>349</v>
      </c>
      <c r="B23" s="6" t="n">
        <v>5</v>
      </c>
    </row>
    <row r="24" spans="1:10">
      <c r="A24" s="4" t="s">
        <v>350</v>
      </c>
    </row>
    <row r="25" spans="1:10">
      <c r="A25" s="3" t="s">
        <v>331</v>
      </c>
    </row>
    <row r="26" spans="1:10">
      <c r="A26" s="4" t="s">
        <v>347</v>
      </c>
      <c r="B26" s="5" t="n">
        <v>275583</v>
      </c>
    </row>
    <row r="27" spans="1:10">
      <c r="A27" s="4" t="s">
        <v>348</v>
      </c>
      <c r="B27" s="6" t="n">
        <v>689000</v>
      </c>
    </row>
    <row r="28" spans="1:10">
      <c r="A28" s="4" t="s">
        <v>349</v>
      </c>
      <c r="B28" s="8" t="n">
        <v>2.5</v>
      </c>
    </row>
    <row r="29" spans="1:10">
      <c r="A29" s="4" t="s">
        <v>351</v>
      </c>
    </row>
    <row r="30" spans="1:10">
      <c r="A30" s="3" t="s">
        <v>331</v>
      </c>
    </row>
    <row r="31" spans="1:10">
      <c r="A31" s="4" t="s">
        <v>347</v>
      </c>
      <c r="D31" s="5" t="n">
        <v>1000000</v>
      </c>
    </row>
    <row r="32" spans="1:10">
      <c r="A32" s="4" t="s">
        <v>348</v>
      </c>
      <c r="D32" s="6" t="n">
        <v>2500000</v>
      </c>
    </row>
    <row r="33" spans="1:10">
      <c r="A33" s="4" t="s">
        <v>349</v>
      </c>
      <c r="D33" s="8" t="n">
        <v>2.5</v>
      </c>
    </row>
    <row r="34" spans="1:10">
      <c r="A34" s="4" t="s">
        <v>352</v>
      </c>
      <c r="D34" s="4" t="s">
        <v>3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30"/>
  </cols>
  <sheetData>
    <row r="1" spans="1:3">
      <c r="A1" s="1" t="s">
        <v>354</v>
      </c>
      <c r="B1" s="2" t="s">
        <v>1</v>
      </c>
    </row>
    <row r="2" spans="1:3">
      <c r="B2" s="2" t="s">
        <v>355</v>
      </c>
      <c r="C2" s="2" t="s">
        <v>356</v>
      </c>
    </row>
    <row r="3" spans="1:3">
      <c r="A3" s="3" t="s">
        <v>357</v>
      </c>
    </row>
    <row r="4" spans="1:3">
      <c r="A4" s="4" t="s">
        <v>358</v>
      </c>
      <c r="B4" s="6" t="n">
        <v>37007</v>
      </c>
      <c r="C4" s="6" t="n">
        <v>0</v>
      </c>
    </row>
    <row r="5" spans="1:3">
      <c r="A5" s="4" t="s">
        <v>359</v>
      </c>
      <c r="B5" s="6" t="n">
        <v>806217</v>
      </c>
    </row>
    <row r="6" spans="1:3">
      <c r="A6" s="4" t="s">
        <v>360</v>
      </c>
      <c r="B6" s="4" t="s">
        <v>361</v>
      </c>
    </row>
    <row r="7" spans="1:3">
      <c r="A7" s="4" t="s">
        <v>362</v>
      </c>
      <c r="B7" s="6" t="n">
        <v>128340</v>
      </c>
      <c r="C7" s="6" t="n">
        <v>129549</v>
      </c>
    </row>
    <row r="8" spans="1:3">
      <c r="A8" s="4" t="s">
        <v>336</v>
      </c>
      <c r="B8" s="5" t="n">
        <v>6600000</v>
      </c>
    </row>
    <row r="9" spans="1:3">
      <c r="A9" s="4" t="s">
        <v>363</v>
      </c>
      <c r="B9" s="5" t="n">
        <v>3993730</v>
      </c>
    </row>
    <row r="10" spans="1:3">
      <c r="A10" s="4" t="s">
        <v>364</v>
      </c>
      <c r="B10" s="6" t="n">
        <v>220000</v>
      </c>
    </row>
    <row r="11" spans="1:3">
      <c r="A11" s="4" t="s">
        <v>365</v>
      </c>
      <c r="B11" s="4" t="s">
        <v>366</v>
      </c>
    </row>
    <row r="12" spans="1:3">
      <c r="A12" s="4" t="s">
        <v>367</v>
      </c>
      <c r="B12" s="6" t="n">
        <v>1</v>
      </c>
    </row>
    <row r="13" spans="1:3">
      <c r="A13" s="4" t="s">
        <v>368</v>
      </c>
      <c r="B13" s="6" t="n">
        <v>106270</v>
      </c>
    </row>
    <row r="14" spans="1:3">
      <c r="A14" s="4" t="s">
        <v>369</v>
      </c>
    </row>
    <row r="15" spans="1:3">
      <c r="A15" s="3" t="s">
        <v>357</v>
      </c>
    </row>
    <row r="16" spans="1:3">
      <c r="A16" s="4" t="s">
        <v>370</v>
      </c>
      <c r="B16" s="4" t="s">
        <v>366</v>
      </c>
    </row>
    <row r="17" spans="1:3">
      <c r="A17" s="4" t="s">
        <v>371</v>
      </c>
    </row>
    <row r="18" spans="1:3">
      <c r="A18" s="3" t="s">
        <v>357</v>
      </c>
    </row>
    <row r="19" spans="1:3">
      <c r="A19" s="4" t="s">
        <v>370</v>
      </c>
      <c r="B19" s="4" t="s">
        <v>372</v>
      </c>
    </row>
    <row r="20" spans="1:3">
      <c r="A20" s="4" t="s">
        <v>373</v>
      </c>
    </row>
    <row r="21" spans="1:3">
      <c r="A21" s="3" t="s">
        <v>357</v>
      </c>
    </row>
    <row r="22" spans="1:3">
      <c r="A22" s="4" t="s">
        <v>374</v>
      </c>
      <c r="B22" s="4" t="s">
        <v>375</v>
      </c>
      <c r="C22" s="4" t="s">
        <v>376</v>
      </c>
    </row>
    <row r="23" spans="1:3">
      <c r="A23" s="4" t="s">
        <v>377</v>
      </c>
      <c r="B23" s="5" t="n">
        <v>3</v>
      </c>
      <c r="C23" s="5" t="n">
        <v>3</v>
      </c>
    </row>
    <row r="24" spans="1:3">
      <c r="A24" s="4" t="s">
        <v>378</v>
      </c>
    </row>
    <row r="25" spans="1:3">
      <c r="A25" s="3" t="s">
        <v>357</v>
      </c>
    </row>
    <row r="26" spans="1:3">
      <c r="A26" s="4" t="s">
        <v>374</v>
      </c>
      <c r="B26" s="4" t="s">
        <v>379</v>
      </c>
    </row>
    <row r="27" spans="1:3">
      <c r="A27" s="4" t="s">
        <v>377</v>
      </c>
      <c r="B27" s="5"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0</v>
      </c>
      <c r="B1" s="2" t="s">
        <v>2</v>
      </c>
      <c r="C1" s="2" t="s">
        <v>176</v>
      </c>
    </row>
    <row r="2" spans="1:3">
      <c r="A2" s="3" t="s">
        <v>381</v>
      </c>
    </row>
    <row r="3" spans="1:3">
      <c r="A3" s="4" t="s">
        <v>382</v>
      </c>
      <c r="B3" s="6" t="n">
        <v>220000</v>
      </c>
    </row>
    <row r="4" spans="1:3">
      <c r="A4" s="4" t="s">
        <v>383</v>
      </c>
      <c r="B4" s="6" t="n">
        <v>307000</v>
      </c>
    </row>
    <row r="5" spans="1:3">
      <c r="A5" s="4" t="s">
        <v>384</v>
      </c>
    </row>
    <row r="6" spans="1:3">
      <c r="A6" s="3" t="s">
        <v>381</v>
      </c>
    </row>
    <row r="7" spans="1:3">
      <c r="A7" s="4" t="s">
        <v>385</v>
      </c>
      <c r="C7" s="6" t="n">
        <v>32118</v>
      </c>
    </row>
    <row r="8" spans="1:3">
      <c r="A8" s="4" t="s">
        <v>386</v>
      </c>
      <c r="C8" s="5" t="n">
        <v>3993730</v>
      </c>
    </row>
    <row r="9" spans="1:3">
      <c r="A9" s="4" t="s">
        <v>382</v>
      </c>
      <c r="C9" s="5" t="n">
        <v>220000</v>
      </c>
    </row>
    <row r="10" spans="1:3">
      <c r="A10" s="4" t="s">
        <v>387</v>
      </c>
      <c r="C10" s="5" t="n">
        <v>86000</v>
      </c>
    </row>
    <row r="11" spans="1:3">
      <c r="A11" s="4" t="s">
        <v>383</v>
      </c>
      <c r="C11" s="5" t="n">
        <v>307000</v>
      </c>
    </row>
    <row r="12" spans="1:3">
      <c r="A12" s="4" t="s">
        <v>194</v>
      </c>
      <c r="C12" s="5" t="n">
        <v>8154667</v>
      </c>
    </row>
    <row r="13" spans="1:3">
      <c r="A13" s="4" t="s">
        <v>45</v>
      </c>
      <c r="C13" s="5" t="n">
        <v>152117</v>
      </c>
    </row>
    <row r="14" spans="1:3">
      <c r="A14" s="4" t="s">
        <v>54</v>
      </c>
      <c r="C14" s="5" t="n">
        <v>-82632</v>
      </c>
    </row>
    <row r="15" spans="1:3">
      <c r="A15" s="4" t="s">
        <v>195</v>
      </c>
      <c r="C15" s="5" t="n">
        <v>-8050000</v>
      </c>
    </row>
    <row r="16" spans="1:3">
      <c r="A16" s="4" t="s">
        <v>196</v>
      </c>
      <c r="C16" s="5" t="n">
        <v>-9500000</v>
      </c>
    </row>
    <row r="17" spans="1:3">
      <c r="A17" s="4" t="s">
        <v>197</v>
      </c>
      <c r="C17" s="6" t="n">
        <v>468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88</v>
      </c>
      <c r="B1" s="2" t="s">
        <v>1</v>
      </c>
    </row>
    <row r="2" spans="1:3">
      <c r="B2" s="2" t="s">
        <v>2</v>
      </c>
      <c r="C2" s="2" t="s">
        <v>32</v>
      </c>
    </row>
    <row r="3" spans="1:3">
      <c r="A3" s="3" t="s">
        <v>389</v>
      </c>
    </row>
    <row r="4" spans="1:3">
      <c r="A4" s="4" t="s">
        <v>390</v>
      </c>
      <c r="B4" s="6" t="n">
        <v>2096903</v>
      </c>
      <c r="C4" s="6" t="n">
        <v>482895</v>
      </c>
    </row>
    <row r="5" spans="1:3">
      <c r="A5" s="4" t="s">
        <v>391</v>
      </c>
      <c r="B5" s="5" t="n">
        <v>2283906</v>
      </c>
      <c r="C5" s="5" t="n">
        <v>3128509</v>
      </c>
    </row>
    <row r="6" spans="1:3">
      <c r="A6" s="3" t="s">
        <v>392</v>
      </c>
    </row>
    <row r="7" spans="1:3">
      <c r="A7" s="4" t="s">
        <v>390</v>
      </c>
      <c r="B7" s="5" t="n">
        <v>-9160893</v>
      </c>
      <c r="C7" s="5" t="n">
        <v>-2933543</v>
      </c>
    </row>
    <row r="8" spans="1:3">
      <c r="A8" s="4" t="s">
        <v>391</v>
      </c>
      <c r="B8" s="6" t="n">
        <v>-9168596</v>
      </c>
      <c r="C8" s="6" t="n">
        <v>-3348579</v>
      </c>
    </row>
    <row r="9" spans="1:3">
      <c r="A9" s="3" t="s">
        <v>393</v>
      </c>
    </row>
    <row r="10" spans="1:3">
      <c r="A10" s="4" t="s">
        <v>390</v>
      </c>
      <c r="B10" s="8" t="n">
        <v>-23.09</v>
      </c>
      <c r="C10" s="8" t="n">
        <v>-9.25</v>
      </c>
    </row>
    <row r="11" spans="1:3">
      <c r="A11" s="4" t="s">
        <v>391</v>
      </c>
      <c r="B11" s="8" t="n">
        <v>-23.11</v>
      </c>
      <c r="C11" s="8" t="n">
        <v>-10.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4</v>
      </c>
      <c r="B1" s="2" t="s">
        <v>395</v>
      </c>
      <c r="C1" s="2" t="s">
        <v>178</v>
      </c>
    </row>
    <row r="2" spans="1:3">
      <c r="A2" s="3" t="s">
        <v>48</v>
      </c>
    </row>
    <row r="3" spans="1:3">
      <c r="A3" s="4" t="s">
        <v>49</v>
      </c>
      <c r="B3" s="6" t="n">
        <v>54036</v>
      </c>
    </row>
    <row r="4" spans="1:3">
      <c r="A4" s="4" t="s">
        <v>186</v>
      </c>
    </row>
    <row r="5" spans="1:3">
      <c r="A5" s="3" t="s">
        <v>396</v>
      </c>
    </row>
    <row r="6" spans="1:3">
      <c r="A6" s="4" t="s">
        <v>201</v>
      </c>
      <c r="C6" s="6" t="n">
        <v>34287</v>
      </c>
    </row>
    <row r="7" spans="1:3">
      <c r="A7" s="4" t="s">
        <v>194</v>
      </c>
      <c r="C7" s="5" t="n">
        <v>1271617</v>
      </c>
    </row>
    <row r="8" spans="1:3">
      <c r="A8" s="4" t="s">
        <v>163</v>
      </c>
      <c r="C8" s="5" t="n">
        <v>38669</v>
      </c>
    </row>
    <row r="9" spans="1:3">
      <c r="A9" s="4" t="s">
        <v>397</v>
      </c>
      <c r="C9" s="5" t="n">
        <v>1344573</v>
      </c>
    </row>
    <row r="10" spans="1:3">
      <c r="A10" s="3" t="s">
        <v>48</v>
      </c>
    </row>
    <row r="11" spans="1:3">
      <c r="A11" s="4" t="s">
        <v>202</v>
      </c>
      <c r="C11" s="5" t="n">
        <v>3434</v>
      </c>
    </row>
    <row r="12" spans="1:3">
      <c r="A12" s="4" t="s">
        <v>49</v>
      </c>
      <c r="C12" s="5" t="n">
        <v>68145</v>
      </c>
    </row>
    <row r="13" spans="1:3">
      <c r="A13" s="4" t="s">
        <v>50</v>
      </c>
      <c r="C13" s="5" t="n">
        <v>55249</v>
      </c>
    </row>
    <row r="14" spans="1:3">
      <c r="A14" s="4" t="s">
        <v>65</v>
      </c>
      <c r="C14" s="5" t="n">
        <v>24147</v>
      </c>
    </row>
    <row r="15" spans="1:3">
      <c r="A15" s="4" t="s">
        <v>53</v>
      </c>
      <c r="C15" s="5" t="n">
        <v>1566</v>
      </c>
    </row>
    <row r="16" spans="1:3">
      <c r="A16" s="4" t="s">
        <v>52</v>
      </c>
      <c r="C16" s="5" t="n">
        <v>122582</v>
      </c>
    </row>
    <row r="17" spans="1:3">
      <c r="A17" s="4" t="s">
        <v>180</v>
      </c>
      <c r="C17" s="5" t="n">
        <v>700826</v>
      </c>
    </row>
    <row r="18" spans="1:3">
      <c r="A18" s="4" t="s">
        <v>203</v>
      </c>
      <c r="C18" s="5" t="n">
        <v>1300000</v>
      </c>
    </row>
    <row r="19" spans="1:3">
      <c r="A19" s="4" t="s">
        <v>204</v>
      </c>
      <c r="C19" s="6" t="n">
        <v>-9313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0"/>
    <col customWidth="1" max="5" min="5" width="14"/>
    <col customWidth="1" max="6" min="6" width="14"/>
    <col customWidth="1" max="7" min="7" width="14"/>
  </cols>
  <sheetData>
    <row r="1" spans="1:7">
      <c r="A1" s="1" t="s">
        <v>398</v>
      </c>
      <c r="B1" s="2" t="s">
        <v>399</v>
      </c>
      <c r="C1" s="2" t="s">
        <v>178</v>
      </c>
      <c r="D1" s="2" t="s">
        <v>176</v>
      </c>
      <c r="E1" s="2" t="s">
        <v>2</v>
      </c>
      <c r="F1" s="2" t="s">
        <v>32</v>
      </c>
      <c r="G1" s="2" t="s">
        <v>177</v>
      </c>
    </row>
    <row r="2" spans="1:7">
      <c r="A2" s="3" t="s">
        <v>400</v>
      </c>
    </row>
    <row r="3" spans="1:7">
      <c r="A3" s="4" t="s">
        <v>401</v>
      </c>
      <c r="G3" s="4" t="s">
        <v>333</v>
      </c>
    </row>
    <row r="4" spans="1:7">
      <c r="A4" s="4" t="s">
        <v>402</v>
      </c>
      <c r="D4" s="4" t="s">
        <v>403</v>
      </c>
    </row>
    <row r="5" spans="1:7">
      <c r="A5" s="4" t="s">
        <v>404</v>
      </c>
      <c r="D5" s="4" t="s">
        <v>405</v>
      </c>
    </row>
    <row r="6" spans="1:7">
      <c r="A6" s="4" t="s">
        <v>406</v>
      </c>
      <c r="D6" s="4" t="s">
        <v>407</v>
      </c>
    </row>
    <row r="7" spans="1:7">
      <c r="A7" s="4" t="s">
        <v>348</v>
      </c>
      <c r="D7" s="6" t="n">
        <v>9500000</v>
      </c>
    </row>
    <row r="8" spans="1:7">
      <c r="A8" s="4" t="s">
        <v>85</v>
      </c>
      <c r="D8" s="7" t="n">
        <v>0.0001</v>
      </c>
      <c r="E8" s="7" t="n">
        <v>0.0001</v>
      </c>
      <c r="F8" s="7" t="n">
        <v>0.0001</v>
      </c>
    </row>
    <row r="9" spans="1:7">
      <c r="A9" s="4" t="s">
        <v>408</v>
      </c>
      <c r="D9" s="4" t="s">
        <v>409</v>
      </c>
    </row>
    <row r="10" spans="1:7">
      <c r="A10" s="4" t="s">
        <v>410</v>
      </c>
      <c r="D10" s="4" t="s">
        <v>411</v>
      </c>
    </row>
    <row r="11" spans="1:7">
      <c r="A11" s="4" t="s">
        <v>412</v>
      </c>
      <c r="D11" s="5" t="n">
        <v>1400000</v>
      </c>
    </row>
    <row r="12" spans="1:7">
      <c r="A12" s="4" t="s">
        <v>413</v>
      </c>
      <c r="D12" s="4" t="s">
        <v>414</v>
      </c>
    </row>
    <row r="13" spans="1:7">
      <c r="A13" s="4" t="s">
        <v>415</v>
      </c>
      <c r="D13" s="9" t="n">
        <v>0.1357</v>
      </c>
    </row>
    <row r="14" spans="1:7">
      <c r="A14" s="4" t="s">
        <v>416</v>
      </c>
      <c r="D14" s="4" t="s">
        <v>417</v>
      </c>
    </row>
    <row r="15" spans="1:7">
      <c r="A15" s="4" t="s">
        <v>418</v>
      </c>
      <c r="D15" s="4" t="s">
        <v>419</v>
      </c>
    </row>
    <row r="16" spans="1:7">
      <c r="A16" s="4" t="s">
        <v>420</v>
      </c>
      <c r="F16" s="6" t="n">
        <v>250000</v>
      </c>
    </row>
    <row r="17" spans="1:7">
      <c r="A17" s="4" t="s">
        <v>421</v>
      </c>
    </row>
    <row r="18" spans="1:7">
      <c r="A18" s="3" t="s">
        <v>400</v>
      </c>
    </row>
    <row r="19" spans="1:7">
      <c r="A19" s="4" t="s">
        <v>402</v>
      </c>
      <c r="D19" s="4" t="s">
        <v>419</v>
      </c>
    </row>
    <row r="20" spans="1:7">
      <c r="A20" s="4" t="s">
        <v>404</v>
      </c>
      <c r="D20" s="4" t="s">
        <v>422</v>
      </c>
    </row>
    <row r="21" spans="1:7">
      <c r="A21" s="4" t="s">
        <v>423</v>
      </c>
    </row>
    <row r="22" spans="1:7">
      <c r="A22" s="3" t="s">
        <v>400</v>
      </c>
    </row>
    <row r="23" spans="1:7">
      <c r="A23" s="4" t="s">
        <v>424</v>
      </c>
      <c r="C23" s="6" t="n">
        <v>973000</v>
      </c>
    </row>
    <row r="24" spans="1:7">
      <c r="A24" s="4" t="s">
        <v>187</v>
      </c>
      <c r="C24" s="4" t="s">
        <v>188</v>
      </c>
    </row>
    <row r="25" spans="1:7">
      <c r="A25" s="4" t="s">
        <v>425</v>
      </c>
      <c r="C25" s="6" t="n">
        <v>28090</v>
      </c>
    </row>
    <row r="26" spans="1:7">
      <c r="A26" s="4" t="s">
        <v>426</v>
      </c>
    </row>
    <row r="27" spans="1:7">
      <c r="A27" s="3" t="s">
        <v>400</v>
      </c>
    </row>
    <row r="28" spans="1:7">
      <c r="A28" s="4" t="s">
        <v>427</v>
      </c>
      <c r="C28" s="5" t="n">
        <v>10892</v>
      </c>
    </row>
    <row r="29" spans="1:7">
      <c r="A29" s="4" t="s">
        <v>428</v>
      </c>
    </row>
    <row r="30" spans="1:7">
      <c r="A30" s="3" t="s">
        <v>400</v>
      </c>
    </row>
    <row r="31" spans="1:7">
      <c r="A31" s="4" t="s">
        <v>429</v>
      </c>
      <c r="C31" s="6" t="n">
        <v>973000</v>
      </c>
    </row>
    <row r="32" spans="1:7">
      <c r="A32" s="4" t="s">
        <v>430</v>
      </c>
    </row>
    <row r="33" spans="1:7">
      <c r="A33" s="3" t="s">
        <v>400</v>
      </c>
    </row>
    <row r="34" spans="1:7">
      <c r="A34" s="4" t="s">
        <v>427</v>
      </c>
      <c r="C34" s="5" t="n">
        <v>64387</v>
      </c>
    </row>
    <row r="35" spans="1:7">
      <c r="A35" s="4" t="s">
        <v>431</v>
      </c>
    </row>
    <row r="36" spans="1:7">
      <c r="A36" s="3" t="s">
        <v>400</v>
      </c>
    </row>
    <row r="37" spans="1:7">
      <c r="A37" s="4" t="s">
        <v>402</v>
      </c>
      <c r="E37" s="4" t="s">
        <v>409</v>
      </c>
    </row>
    <row r="38" spans="1:7">
      <c r="A38" s="4" t="s">
        <v>432</v>
      </c>
    </row>
    <row r="39" spans="1:7">
      <c r="A39" s="3" t="s">
        <v>400</v>
      </c>
    </row>
    <row r="40" spans="1:7">
      <c r="A40" s="4" t="s">
        <v>433</v>
      </c>
      <c r="B40" s="6" t="n">
        <v>4000000</v>
      </c>
    </row>
    <row r="41" spans="1:7">
      <c r="A41" s="4" t="s">
        <v>402</v>
      </c>
      <c r="B41" s="4" t="s">
        <v>403</v>
      </c>
      <c r="D41" s="4" t="s">
        <v>434</v>
      </c>
    </row>
    <row r="42" spans="1:7">
      <c r="A42" s="4" t="s">
        <v>404</v>
      </c>
      <c r="B42" s="4" t="s">
        <v>405</v>
      </c>
      <c r="D42" s="4" t="s">
        <v>435</v>
      </c>
    </row>
    <row r="43" spans="1:7">
      <c r="A43" s="4" t="s">
        <v>406</v>
      </c>
      <c r="B43" s="4" t="s">
        <v>436</v>
      </c>
      <c r="D43" s="4" t="s">
        <v>437</v>
      </c>
    </row>
    <row r="44" spans="1:7">
      <c r="A44" s="4" t="s">
        <v>348</v>
      </c>
      <c r="D44" s="6" t="n">
        <v>250000</v>
      </c>
    </row>
    <row r="45" spans="1:7">
      <c r="A45" s="4" t="s">
        <v>338</v>
      </c>
    </row>
    <row r="46" spans="1:7">
      <c r="A46" s="3" t="s">
        <v>400</v>
      </c>
    </row>
    <row r="47" spans="1:7">
      <c r="A47" s="4" t="s">
        <v>401</v>
      </c>
      <c r="G47" s="4" t="s">
        <v>333</v>
      </c>
    </row>
    <row r="48" spans="1:7">
      <c r="A48" s="4" t="s">
        <v>85</v>
      </c>
      <c r="G48" s="7" t="n">
        <v>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8</v>
      </c>
      <c r="B1" s="2" t="s">
        <v>2</v>
      </c>
      <c r="C1" s="2" t="s">
        <v>32</v>
      </c>
    </row>
    <row r="2" spans="1:3">
      <c r="A2" s="3" t="s">
        <v>219</v>
      </c>
    </row>
    <row r="3" spans="1:3">
      <c r="A3" s="4" t="s">
        <v>154</v>
      </c>
      <c r="B3" s="6" t="n">
        <v>187426</v>
      </c>
    </row>
    <row r="4" spans="1:3">
      <c r="A4" s="4" t="s">
        <v>143</v>
      </c>
      <c r="B4" s="5" t="n">
        <v>-37007</v>
      </c>
      <c r="C4" s="6" t="n">
        <v>0</v>
      </c>
    </row>
    <row r="5" spans="1:3">
      <c r="A5" s="4" t="s">
        <v>35</v>
      </c>
      <c r="B5" s="6" t="n">
        <v>1504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9</v>
      </c>
      <c r="B1" s="2" t="s">
        <v>2</v>
      </c>
      <c r="C1" s="2" t="s">
        <v>32</v>
      </c>
    </row>
    <row r="2" spans="1:3">
      <c r="A2" s="3" t="s">
        <v>194</v>
      </c>
    </row>
    <row r="3" spans="1:3">
      <c r="A3" s="4" t="s">
        <v>440</v>
      </c>
      <c r="B3" s="6" t="n">
        <v>8192294</v>
      </c>
      <c r="C3" s="6" t="n">
        <v>1316042</v>
      </c>
    </row>
    <row r="4" spans="1:3">
      <c r="A4" s="4" t="s">
        <v>441</v>
      </c>
      <c r="B4" s="5" t="n">
        <v>-451871</v>
      </c>
      <c r="C4" s="5" t="n">
        <v>-213793</v>
      </c>
    </row>
    <row r="5" spans="1:3">
      <c r="A5" s="4" t="s">
        <v>194</v>
      </c>
      <c r="B5" s="5" t="n">
        <v>7740423</v>
      </c>
      <c r="C5" s="5" t="n">
        <v>1102249</v>
      </c>
    </row>
    <row r="6" spans="1:3">
      <c r="A6" s="4" t="s">
        <v>442</v>
      </c>
    </row>
    <row r="7" spans="1:3">
      <c r="A7" s="3" t="s">
        <v>194</v>
      </c>
    </row>
    <row r="8" spans="1:3">
      <c r="A8" s="4" t="s">
        <v>440</v>
      </c>
      <c r="B8" s="5" t="n">
        <v>3919589</v>
      </c>
      <c r="C8" s="5" t="n">
        <v>664276</v>
      </c>
    </row>
    <row r="9" spans="1:3">
      <c r="A9" s="4" t="s">
        <v>443</v>
      </c>
    </row>
    <row r="10" spans="1:3">
      <c r="A10" s="3" t="s">
        <v>194</v>
      </c>
    </row>
    <row r="11" spans="1:3">
      <c r="A11" s="4" t="s">
        <v>440</v>
      </c>
      <c r="B11" s="5" t="n">
        <v>3259179</v>
      </c>
      <c r="C11" s="5" t="n">
        <v>161467</v>
      </c>
    </row>
    <row r="12" spans="1:3">
      <c r="A12" s="4" t="s">
        <v>444</v>
      </c>
    </row>
    <row r="13" spans="1:3">
      <c r="A13" s="3" t="s">
        <v>194</v>
      </c>
    </row>
    <row r="14" spans="1:3">
      <c r="A14" s="4" t="s">
        <v>440</v>
      </c>
      <c r="B14" s="5" t="n">
        <v>975899</v>
      </c>
      <c r="C14" s="4" t="s">
        <v>36</v>
      </c>
    </row>
    <row r="15" spans="1:3">
      <c r="A15" s="4" t="s">
        <v>445</v>
      </c>
    </row>
    <row r="16" spans="1:3">
      <c r="A16" s="3" t="s">
        <v>194</v>
      </c>
    </row>
    <row r="17" spans="1:3">
      <c r="A17" s="4" t="s">
        <v>440</v>
      </c>
      <c r="B17" s="5" t="n">
        <v>37627</v>
      </c>
      <c r="C17" s="5" t="n">
        <v>42109</v>
      </c>
    </row>
    <row r="18" spans="1:3">
      <c r="A18" s="4" t="s">
        <v>446</v>
      </c>
    </row>
    <row r="19" spans="1:3">
      <c r="A19" s="3" t="s">
        <v>194</v>
      </c>
    </row>
    <row r="20" spans="1:3">
      <c r="A20" s="4" t="s">
        <v>440</v>
      </c>
      <c r="B20" s="4" t="s">
        <v>36</v>
      </c>
      <c r="C20" s="5" t="n">
        <v>401462</v>
      </c>
    </row>
    <row r="21" spans="1:3">
      <c r="A21" s="4" t="s">
        <v>447</v>
      </c>
    </row>
    <row r="22" spans="1:3">
      <c r="A22" s="3" t="s">
        <v>194</v>
      </c>
    </row>
    <row r="23" spans="1:3">
      <c r="A23" s="4" t="s">
        <v>440</v>
      </c>
      <c r="B23" s="4" t="s">
        <v>36</v>
      </c>
      <c r="C23" s="6" t="n">
        <v>467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8</v>
      </c>
      <c r="B1" s="2" t="s">
        <v>2</v>
      </c>
      <c r="C1" s="2" t="s">
        <v>32</v>
      </c>
    </row>
    <row r="2" spans="1:3">
      <c r="A2" s="3" t="s">
        <v>449</v>
      </c>
    </row>
    <row r="3" spans="1:3">
      <c r="A3" s="4" t="s">
        <v>386</v>
      </c>
      <c r="B3" s="6" t="n">
        <v>3993730</v>
      </c>
    </row>
    <row r="4" spans="1:3">
      <c r="A4" s="4" t="s">
        <v>383</v>
      </c>
      <c r="B4" s="5" t="n">
        <v>307000</v>
      </c>
    </row>
    <row r="5" spans="1:3">
      <c r="A5" s="4" t="s">
        <v>450</v>
      </c>
      <c r="B5" s="5" t="n">
        <v>113730</v>
      </c>
    </row>
    <row r="6" spans="1:3">
      <c r="A6" s="4" t="s">
        <v>451</v>
      </c>
      <c r="B6" s="5" t="n">
        <v>86000</v>
      </c>
    </row>
    <row r="7" spans="1:3">
      <c r="A7" s="4" t="s">
        <v>452</v>
      </c>
      <c r="B7" s="5" t="n">
        <v>4606730</v>
      </c>
    </row>
    <row r="8" spans="1:3">
      <c r="A8" s="4" t="s">
        <v>453</v>
      </c>
      <c r="B8" s="5" t="n">
        <v>-4100000</v>
      </c>
    </row>
    <row r="9" spans="1:3">
      <c r="A9" s="4" t="s">
        <v>454</v>
      </c>
      <c r="B9" s="5" t="n">
        <v>506730</v>
      </c>
    </row>
    <row r="10" spans="1:3">
      <c r="A10" s="4" t="s">
        <v>455</v>
      </c>
      <c r="B10" s="5" t="n">
        <v>-161446</v>
      </c>
    </row>
    <row r="11" spans="1:3">
      <c r="A11" s="4" t="s">
        <v>456</v>
      </c>
      <c r="B11" s="6" t="n">
        <v>345284</v>
      </c>
      <c r="C11"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7</v>
      </c>
      <c r="B1" s="2" t="s">
        <v>2</v>
      </c>
      <c r="C1" s="2" t="s">
        <v>32</v>
      </c>
    </row>
    <row r="2" spans="1:3">
      <c r="A2" s="3" t="s">
        <v>458</v>
      </c>
    </row>
    <row r="3" spans="1:3">
      <c r="A3" s="5" t="n">
        <v>2018</v>
      </c>
      <c r="B3" s="6" t="n">
        <v>118000</v>
      </c>
    </row>
    <row r="4" spans="1:3">
      <c r="A4" s="5" t="n">
        <v>2019</v>
      </c>
      <c r="B4" s="5" t="n">
        <v>111100</v>
      </c>
    </row>
    <row r="5" spans="1:3">
      <c r="A5" s="5" t="n">
        <v>2020</v>
      </c>
      <c r="B5" s="5" t="n">
        <v>106000</v>
      </c>
    </row>
    <row r="6" spans="1:3">
      <c r="A6" s="5" t="n">
        <v>2021</v>
      </c>
      <c r="B6" s="5" t="n">
        <v>10200</v>
      </c>
    </row>
    <row r="7" spans="1:3">
      <c r="A7" s="4" t="s">
        <v>120</v>
      </c>
      <c r="B7" s="6" t="n">
        <v>345284</v>
      </c>
      <c r="C7"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v>
      </c>
      <c r="B1" s="2" t="s">
        <v>1</v>
      </c>
    </row>
    <row r="2" spans="1:3">
      <c r="B2" s="2" t="s">
        <v>2</v>
      </c>
      <c r="C2" s="2" t="s">
        <v>32</v>
      </c>
    </row>
    <row r="3" spans="1:3">
      <c r="A3" s="3" t="s">
        <v>90</v>
      </c>
    </row>
    <row r="4" spans="1:3">
      <c r="A4" s="4" t="s">
        <v>91</v>
      </c>
      <c r="B4" s="6" t="n">
        <v>1968563</v>
      </c>
      <c r="C4" s="6" t="n">
        <v>353346</v>
      </c>
    </row>
    <row r="5" spans="1:3">
      <c r="A5" s="4" t="s">
        <v>92</v>
      </c>
      <c r="B5" s="5" t="n">
        <v>128340</v>
      </c>
      <c r="C5" s="5" t="n">
        <v>129549</v>
      </c>
    </row>
    <row r="6" spans="1:3">
      <c r="A6" s="4" t="s">
        <v>93</v>
      </c>
      <c r="B6" s="5" t="n">
        <v>2096903</v>
      </c>
      <c r="C6" s="5" t="n">
        <v>482895</v>
      </c>
    </row>
    <row r="7" spans="1:3">
      <c r="A7" s="4" t="s">
        <v>94</v>
      </c>
      <c r="B7" s="5" t="n">
        <v>1499876</v>
      </c>
      <c r="C7" s="5" t="n">
        <v>281441</v>
      </c>
    </row>
    <row r="8" spans="1:3">
      <c r="A8" s="4" t="s">
        <v>95</v>
      </c>
      <c r="B8" s="5" t="n">
        <v>597027</v>
      </c>
      <c r="C8" s="5" t="n">
        <v>201454</v>
      </c>
    </row>
    <row r="9" spans="1:3">
      <c r="A9" s="3" t="s">
        <v>96</v>
      </c>
    </row>
    <row r="10" spans="1:3">
      <c r="A10" s="4" t="s">
        <v>97</v>
      </c>
      <c r="B10" s="5" t="n">
        <v>2431916</v>
      </c>
      <c r="C10" s="5" t="n">
        <v>1760347</v>
      </c>
    </row>
    <row r="11" spans="1:3">
      <c r="A11" s="4" t="s">
        <v>98</v>
      </c>
      <c r="B11" s="5" t="n">
        <v>4906217</v>
      </c>
      <c r="C11" s="5" t="n">
        <v>0</v>
      </c>
    </row>
    <row r="12" spans="1:3">
      <c r="A12" s="4" t="s">
        <v>99</v>
      </c>
      <c r="B12" s="5" t="n">
        <v>711076</v>
      </c>
      <c r="C12" s="5" t="n">
        <v>210892</v>
      </c>
    </row>
    <row r="13" spans="1:3">
      <c r="A13" s="4" t="s">
        <v>100</v>
      </c>
      <c r="B13" s="5" t="n">
        <v>8049209</v>
      </c>
      <c r="C13" s="5" t="n">
        <v>1971239</v>
      </c>
    </row>
    <row r="14" spans="1:3">
      <c r="A14" s="3" t="s">
        <v>101</v>
      </c>
    </row>
    <row r="15" spans="1:3">
      <c r="A15" s="4" t="s">
        <v>102</v>
      </c>
      <c r="B15" s="5" t="n">
        <v>-1642259</v>
      </c>
      <c r="C15" s="5" t="n">
        <v>-375453</v>
      </c>
    </row>
    <row r="16" spans="1:3">
      <c r="A16" s="4" t="s">
        <v>103</v>
      </c>
      <c r="B16" s="4" t="s">
        <v>36</v>
      </c>
      <c r="C16" s="5" t="n">
        <v>-717011</v>
      </c>
    </row>
    <row r="17" spans="1:3">
      <c r="A17" s="4" t="s">
        <v>104</v>
      </c>
      <c r="B17" s="5" t="n">
        <v>-60246</v>
      </c>
    </row>
    <row r="18" spans="1:3">
      <c r="A18" s="4" t="s">
        <v>105</v>
      </c>
      <c r="B18" s="5" t="n">
        <v>-77500</v>
      </c>
      <c r="C18" s="4" t="s">
        <v>36</v>
      </c>
    </row>
    <row r="19" spans="1:3">
      <c r="A19" s="4" t="s">
        <v>106</v>
      </c>
      <c r="B19" s="5" t="n">
        <v>-1780005</v>
      </c>
      <c r="C19" s="5" t="n">
        <v>-1092464</v>
      </c>
    </row>
    <row r="20" spans="1:3">
      <c r="A20" s="3" t="s">
        <v>107</v>
      </c>
    </row>
    <row r="21" spans="1:3">
      <c r="A21" s="4" t="s">
        <v>108</v>
      </c>
      <c r="B21" s="5" t="n">
        <v>71294</v>
      </c>
      <c r="C21" s="5" t="n">
        <v>-71294</v>
      </c>
    </row>
    <row r="22" spans="1:3">
      <c r="A22" s="4" t="s">
        <v>109</v>
      </c>
      <c r="B22" s="5" t="n">
        <v>71294</v>
      </c>
      <c r="C22" s="5" t="n">
        <v>-71294</v>
      </c>
    </row>
    <row r="23" spans="1:3">
      <c r="A23" s="4" t="s">
        <v>110</v>
      </c>
      <c r="B23" s="6" t="n">
        <v>-9160893</v>
      </c>
      <c r="C23" s="6" t="n">
        <v>-2933543</v>
      </c>
    </row>
    <row r="24" spans="1:3">
      <c r="A24" s="4" t="s">
        <v>111</v>
      </c>
      <c r="B24" s="5" t="n">
        <v>396717</v>
      </c>
      <c r="C24" s="5" t="n">
        <v>317183</v>
      </c>
    </row>
    <row r="25" spans="1:3">
      <c r="A25" s="4" t="s">
        <v>112</v>
      </c>
      <c r="B25" s="8" t="n">
        <v>-23.09</v>
      </c>
      <c r="C25" s="8" t="n">
        <v>-9.25</v>
      </c>
    </row>
    <row r="26" spans="1:3">
      <c r="A26" s="4" t="s">
        <v>113</v>
      </c>
      <c r="B26" s="5" t="n">
        <v>396717</v>
      </c>
      <c r="C26" s="5" t="n">
        <v>317183</v>
      </c>
    </row>
    <row r="27" spans="1:3">
      <c r="A27" s="4" t="s">
        <v>114</v>
      </c>
      <c r="B27" s="8" t="n">
        <v>-23.09</v>
      </c>
      <c r="C27" s="8" t="n">
        <v>-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9</v>
      </c>
      <c r="B1" s="2" t="s">
        <v>2</v>
      </c>
      <c r="C1" s="2" t="s">
        <v>32</v>
      </c>
    </row>
    <row r="2" spans="1:3">
      <c r="A2" s="3" t="s">
        <v>53</v>
      </c>
    </row>
    <row r="3" spans="1:3">
      <c r="A3" s="4" t="s">
        <v>92</v>
      </c>
      <c r="B3" s="6" t="n">
        <v>562513</v>
      </c>
      <c r="C3" s="4" t="s">
        <v>36</v>
      </c>
    </row>
    <row r="4" spans="1:3">
      <c r="A4" s="4" t="s">
        <v>460</v>
      </c>
      <c r="B4" s="5" t="n">
        <v>290438</v>
      </c>
      <c r="C4" s="5" t="n">
        <v>56839</v>
      </c>
    </row>
    <row r="5" spans="1:3">
      <c r="A5" s="4" t="s">
        <v>461</v>
      </c>
      <c r="B5" s="5" t="n">
        <v>217590</v>
      </c>
      <c r="C5" s="5" t="n">
        <v>25547</v>
      </c>
    </row>
    <row r="6" spans="1:3">
      <c r="A6" s="4" t="s">
        <v>462</v>
      </c>
      <c r="B6" s="5" t="n">
        <v>72420</v>
      </c>
      <c r="C6" s="4" t="s">
        <v>36</v>
      </c>
    </row>
    <row r="7" spans="1:3">
      <c r="A7" s="4" t="s">
        <v>65</v>
      </c>
      <c r="B7" s="5" t="n">
        <v>13233</v>
      </c>
      <c r="C7" s="5" t="n">
        <v>13149</v>
      </c>
    </row>
    <row r="8" spans="1:3">
      <c r="A8" s="4" t="s">
        <v>463</v>
      </c>
      <c r="B8" s="5" t="n">
        <v>12527</v>
      </c>
      <c r="C8" s="5" t="n">
        <v>32061</v>
      </c>
    </row>
    <row r="9" spans="1:3">
      <c r="A9" s="4" t="s">
        <v>53</v>
      </c>
      <c r="B9" s="6" t="n">
        <v>1168720</v>
      </c>
      <c r="C9" s="6" t="n">
        <v>1275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6" t="n">
        <v>711076</v>
      </c>
      <c r="C4" s="6" t="n">
        <v>210892</v>
      </c>
    </row>
    <row r="5" spans="1:3">
      <c r="A5" s="4" t="s">
        <v>467</v>
      </c>
      <c r="B5" s="5" t="n">
        <v>4906217</v>
      </c>
      <c r="C5" s="6" t="n">
        <v>0</v>
      </c>
    </row>
    <row r="6" spans="1:3">
      <c r="A6" s="4" t="s">
        <v>364</v>
      </c>
      <c r="B6" s="5" t="n">
        <v>220000</v>
      </c>
    </row>
    <row r="7" spans="1:3">
      <c r="A7" s="4" t="s">
        <v>468</v>
      </c>
    </row>
    <row r="8" spans="1:3">
      <c r="A8" s="3" t="s">
        <v>465</v>
      </c>
    </row>
    <row r="9" spans="1:3">
      <c r="A9" s="4" t="s">
        <v>467</v>
      </c>
      <c r="B9" s="5" t="n">
        <v>806217</v>
      </c>
    </row>
    <row r="10" spans="1:3">
      <c r="A10" s="4" t="s">
        <v>386</v>
      </c>
      <c r="B10" s="5" t="n">
        <v>399373</v>
      </c>
    </row>
    <row r="11" spans="1:3">
      <c r="A11" s="4" t="s">
        <v>364</v>
      </c>
      <c r="B11" s="6" t="n">
        <v>1062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9</v>
      </c>
      <c r="B1" s="2" t="s">
        <v>2</v>
      </c>
      <c r="C1" s="2" t="s">
        <v>32</v>
      </c>
    </row>
    <row r="2" spans="1:3">
      <c r="A2" s="3" t="s">
        <v>470</v>
      </c>
    </row>
    <row r="3" spans="1:3">
      <c r="A3" s="4" t="s">
        <v>50</v>
      </c>
      <c r="B3" s="6" t="n">
        <v>409838</v>
      </c>
      <c r="C3" s="6" t="n">
        <v>261060</v>
      </c>
    </row>
    <row r="4" spans="1:3">
      <c r="A4" s="4" t="s">
        <v>52</v>
      </c>
      <c r="B4" s="5" t="n">
        <v>927421</v>
      </c>
      <c r="C4" s="5" t="n">
        <v>164368</v>
      </c>
    </row>
    <row r="5" spans="1:3">
      <c r="A5" s="4" t="s">
        <v>471</v>
      </c>
    </row>
    <row r="6" spans="1:3">
      <c r="A6" s="3" t="s">
        <v>470</v>
      </c>
    </row>
    <row r="7" spans="1:3">
      <c r="A7" s="4" t="s">
        <v>472</v>
      </c>
      <c r="B7" s="6" t="n">
        <v>332859</v>
      </c>
    </row>
    <row r="8" spans="1:3">
      <c r="A8" s="4" t="s">
        <v>473</v>
      </c>
    </row>
    <row r="9" spans="1:3">
      <c r="A9" s="3" t="s">
        <v>470</v>
      </c>
    </row>
    <row r="10" spans="1:3">
      <c r="A10" s="4" t="s">
        <v>472</v>
      </c>
      <c r="C10" s="5" t="n">
        <v>2000</v>
      </c>
    </row>
    <row r="11" spans="1:3">
      <c r="A11" s="4" t="s">
        <v>186</v>
      </c>
    </row>
    <row r="12" spans="1:3">
      <c r="A12" s="3" t="s">
        <v>470</v>
      </c>
    </row>
    <row r="13" spans="1:3">
      <c r="A13" s="4" t="s">
        <v>472</v>
      </c>
      <c r="C13" s="6" t="n">
        <v>35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74</v>
      </c>
      <c r="C1" s="2" t="s">
        <v>2</v>
      </c>
      <c r="D1" s="2" t="s">
        <v>32</v>
      </c>
    </row>
    <row r="2" spans="1:4">
      <c r="A2" s="3" t="s">
        <v>475</v>
      </c>
    </row>
    <row r="3" spans="1:4">
      <c r="A3" s="4" t="s">
        <v>197</v>
      </c>
      <c r="B3" s="4" t="s">
        <v>476</v>
      </c>
      <c r="C3" s="6" t="n">
        <v>-4257358</v>
      </c>
      <c r="D3" s="4" t="s">
        <v>36</v>
      </c>
    </row>
    <row r="4" spans="1:4">
      <c r="A4" s="4" t="s">
        <v>477</v>
      </c>
      <c r="C4" s="5" t="n">
        <v>17411767</v>
      </c>
      <c r="D4" s="5" t="n">
        <v>3788021</v>
      </c>
    </row>
    <row r="5" spans="1:4">
      <c r="A5" s="4" t="s">
        <v>478</v>
      </c>
      <c r="C5" s="5" t="n">
        <v>1093691</v>
      </c>
      <c r="D5" s="5" t="n">
        <v>121299</v>
      </c>
    </row>
    <row r="6" spans="1:4">
      <c r="A6" s="4" t="s">
        <v>203</v>
      </c>
      <c r="C6" s="5" t="n">
        <v>14646520</v>
      </c>
      <c r="D6" s="5" t="n">
        <v>2645166</v>
      </c>
    </row>
    <row r="7" spans="1:4">
      <c r="A7" s="4" t="s">
        <v>479</v>
      </c>
    </row>
    <row r="8" spans="1:4">
      <c r="A8" s="3" t="s">
        <v>475</v>
      </c>
    </row>
    <row r="9" spans="1:4">
      <c r="A9" s="4" t="s">
        <v>477</v>
      </c>
      <c r="C9" s="5" t="n">
        <v>437505</v>
      </c>
      <c r="D9" s="5" t="n">
        <v>405103</v>
      </c>
    </row>
    <row r="10" spans="1:4">
      <c r="A10" s="4" t="s">
        <v>480</v>
      </c>
    </row>
    <row r="11" spans="1:4">
      <c r="A11" s="3" t="s">
        <v>475</v>
      </c>
    </row>
    <row r="12" spans="1:4">
      <c r="A12" s="4" t="s">
        <v>477</v>
      </c>
      <c r="C12" s="5" t="n">
        <v>3800000</v>
      </c>
      <c r="D12" s="4" t="s">
        <v>36</v>
      </c>
    </row>
    <row r="13" spans="1:4">
      <c r="A13" s="4" t="s">
        <v>481</v>
      </c>
    </row>
    <row r="14" spans="1:4">
      <c r="A14" s="3" t="s">
        <v>475</v>
      </c>
    </row>
    <row r="15" spans="1:4">
      <c r="A15" s="4" t="s">
        <v>477</v>
      </c>
      <c r="C15" s="5" t="n">
        <v>4000000</v>
      </c>
      <c r="D15" s="4" t="s">
        <v>36</v>
      </c>
    </row>
    <row r="16" spans="1:4">
      <c r="A16" s="4" t="s">
        <v>482</v>
      </c>
    </row>
    <row r="17" spans="1:4">
      <c r="A17" s="3" t="s">
        <v>475</v>
      </c>
    </row>
    <row r="18" spans="1:4">
      <c r="A18" s="4" t="s">
        <v>477</v>
      </c>
      <c r="C18" s="5" t="n">
        <v>250000</v>
      </c>
      <c r="D18" s="4" t="s">
        <v>36</v>
      </c>
    </row>
    <row r="19" spans="1:4">
      <c r="A19" s="4" t="s">
        <v>483</v>
      </c>
    </row>
    <row r="20" spans="1:4">
      <c r="A20" s="3" t="s">
        <v>475</v>
      </c>
    </row>
    <row r="21" spans="1:4">
      <c r="A21" s="4" t="s">
        <v>477</v>
      </c>
      <c r="C21" s="5" t="n">
        <v>9500000</v>
      </c>
      <c r="D21" s="4" t="s">
        <v>36</v>
      </c>
    </row>
    <row r="22" spans="1:4">
      <c r="A22" s="4" t="s">
        <v>484</v>
      </c>
    </row>
    <row r="23" spans="1:4">
      <c r="A23" s="3" t="s">
        <v>475</v>
      </c>
    </row>
    <row r="24" spans="1:4">
      <c r="A24" s="4" t="s">
        <v>477</v>
      </c>
      <c r="C24" s="5" t="n">
        <v>1093691</v>
      </c>
      <c r="D24" s="5" t="n">
        <v>1194989</v>
      </c>
    </row>
    <row r="25" spans="1:4">
      <c r="A25" s="4" t="s">
        <v>485</v>
      </c>
    </row>
    <row r="26" spans="1:4">
      <c r="A26" s="3" t="s">
        <v>475</v>
      </c>
    </row>
    <row r="27" spans="1:4">
      <c r="A27" s="4" t="s">
        <v>477</v>
      </c>
      <c r="C27" s="5" t="n">
        <v>1421556</v>
      </c>
      <c r="D27" s="5" t="n">
        <v>1021556</v>
      </c>
    </row>
    <row r="28" spans="1:4">
      <c r="A28" s="4" t="s">
        <v>486</v>
      </c>
    </row>
    <row r="29" spans="1:4">
      <c r="A29" s="3" t="s">
        <v>475</v>
      </c>
    </row>
    <row r="30" spans="1:4">
      <c r="A30" s="4" t="s">
        <v>477</v>
      </c>
      <c r="C30" s="6" t="n">
        <v>1166373</v>
      </c>
      <c r="D30" s="6" t="n">
        <v>1166373</v>
      </c>
    </row>
    <row r="31" spans="1:4"/>
    <row r="32" spans="1:4">
      <c r="A32" s="4" t="s">
        <v>476</v>
      </c>
      <c r="B32" s="4" t="s">
        <v>487</v>
      </c>
    </row>
  </sheetData>
  <mergeCells count="3">
    <mergeCell ref="A1:B1"/>
    <mergeCell ref="A31:C31"/>
    <mergeCell ref="B32:C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29"/>
    <col customWidth="1" max="2" min="2" width="21"/>
  </cols>
  <sheetData>
    <row r="1" spans="1:2">
      <c r="A1" s="1" t="s">
        <v>488</v>
      </c>
      <c r="B1" s="2" t="s">
        <v>324</v>
      </c>
    </row>
    <row r="2" spans="1:2">
      <c r="A2" s="3" t="s">
        <v>489</v>
      </c>
    </row>
    <row r="3" spans="1:2">
      <c r="A3" s="5" t="n">
        <v>2018</v>
      </c>
      <c r="B3" s="6" t="n">
        <v>2765517</v>
      </c>
    </row>
    <row r="4" spans="1:2">
      <c r="A4" s="5" t="n">
        <v>2019</v>
      </c>
      <c r="B4" s="5" t="n">
        <v>4237505</v>
      </c>
    </row>
    <row r="5" spans="1:2">
      <c r="A5" s="5" t="n">
        <v>2020</v>
      </c>
      <c r="B5" s="5" t="n">
        <v>5166373</v>
      </c>
    </row>
    <row r="6" spans="1:2">
      <c r="A6" s="5" t="n">
        <v>2021</v>
      </c>
      <c r="B6" s="4" t="s">
        <v>36</v>
      </c>
    </row>
    <row r="7" spans="1:2">
      <c r="A7" s="5" t="n">
        <v>2022</v>
      </c>
      <c r="B7" s="4" t="s">
        <v>36</v>
      </c>
    </row>
    <row r="8" spans="1:2">
      <c r="A8" s="4" t="s">
        <v>490</v>
      </c>
      <c r="B8" s="5" t="n">
        <v>9500000</v>
      </c>
    </row>
    <row r="9" spans="1:2">
      <c r="A9" s="4" t="s">
        <v>203</v>
      </c>
      <c r="B9" s="5" t="n">
        <v>21669125</v>
      </c>
    </row>
    <row r="10" spans="1:2">
      <c r="A10" s="4" t="s">
        <v>491</v>
      </c>
    </row>
    <row r="11" spans="1:2">
      <c r="A11" s="3" t="s">
        <v>489</v>
      </c>
    </row>
    <row r="12" spans="1:2">
      <c r="A12" s="5" t="n">
        <v>2018</v>
      </c>
      <c r="B12" s="5" t="n">
        <v>1671556</v>
      </c>
    </row>
    <row r="13" spans="1:2">
      <c r="A13" s="5" t="n">
        <v>2019</v>
      </c>
      <c r="B13" s="5" t="n">
        <v>4237505</v>
      </c>
    </row>
    <row r="14" spans="1:2">
      <c r="A14" s="5" t="n">
        <v>2020</v>
      </c>
      <c r="B14" s="5" t="n">
        <v>5166373</v>
      </c>
    </row>
    <row r="15" spans="1:2">
      <c r="A15" s="5" t="n">
        <v>2021</v>
      </c>
      <c r="B15" s="4" t="s">
        <v>36</v>
      </c>
    </row>
    <row r="16" spans="1:2">
      <c r="A16" s="5" t="n">
        <v>2022</v>
      </c>
      <c r="B16" s="4" t="s">
        <v>36</v>
      </c>
    </row>
    <row r="17" spans="1:2">
      <c r="A17" s="4" t="s">
        <v>490</v>
      </c>
      <c r="B17" s="5" t="n">
        <v>9500000</v>
      </c>
    </row>
    <row r="18" spans="1:2">
      <c r="A18" s="4" t="s">
        <v>203</v>
      </c>
      <c r="B18" s="5" t="n">
        <v>20575434</v>
      </c>
    </row>
    <row r="19" spans="1:2">
      <c r="A19" s="4" t="s">
        <v>492</v>
      </c>
    </row>
    <row r="20" spans="1:2">
      <c r="A20" s="3" t="s">
        <v>489</v>
      </c>
    </row>
    <row r="21" spans="1:2">
      <c r="A21" s="5" t="n">
        <v>2018</v>
      </c>
      <c r="B21" s="5" t="n">
        <v>1093691</v>
      </c>
    </row>
    <row r="22" spans="1:2">
      <c r="A22" s="5" t="n">
        <v>2019</v>
      </c>
      <c r="B22" s="4" t="s">
        <v>36</v>
      </c>
    </row>
    <row r="23" spans="1:2">
      <c r="A23" s="5" t="n">
        <v>2020</v>
      </c>
      <c r="B23" s="4" t="s">
        <v>36</v>
      </c>
    </row>
    <row r="24" spans="1:2">
      <c r="A24" s="5" t="n">
        <v>2021</v>
      </c>
      <c r="B24" s="4" t="s">
        <v>36</v>
      </c>
    </row>
    <row r="25" spans="1:2">
      <c r="A25" s="5" t="n">
        <v>2022</v>
      </c>
      <c r="B25" s="4" t="s">
        <v>36</v>
      </c>
    </row>
    <row r="26" spans="1:2">
      <c r="A26" s="4" t="s">
        <v>490</v>
      </c>
      <c r="B26" s="4" t="s">
        <v>36</v>
      </c>
    </row>
    <row r="27" spans="1:2">
      <c r="A27" s="4" t="s">
        <v>203</v>
      </c>
      <c r="B27" s="6" t="n">
        <v>10936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0"/>
    <col customWidth="1" max="5" min="5" width="14"/>
    <col customWidth="1" max="6" min="6" width="14"/>
  </cols>
  <sheetData>
    <row r="1" spans="1:6">
      <c r="A1" s="1" t="s">
        <v>493</v>
      </c>
      <c r="B1" s="2" t="s">
        <v>494</v>
      </c>
      <c r="D1" s="2" t="s">
        <v>1</v>
      </c>
    </row>
    <row r="2" spans="1:6">
      <c r="B2" s="2" t="s">
        <v>176</v>
      </c>
      <c r="C2" s="2" t="s">
        <v>495</v>
      </c>
      <c r="D2" s="2" t="s">
        <v>2</v>
      </c>
      <c r="E2" s="2" t="s">
        <v>32</v>
      </c>
      <c r="F2" s="2" t="s">
        <v>496</v>
      </c>
    </row>
    <row r="3" spans="1:6">
      <c r="A3" s="3" t="s">
        <v>497</v>
      </c>
    </row>
    <row r="4" spans="1:6">
      <c r="A4" s="4" t="s">
        <v>60</v>
      </c>
      <c r="D4" s="6" t="n">
        <v>1166373</v>
      </c>
      <c r="E4" s="6" t="n">
        <v>1166373</v>
      </c>
    </row>
    <row r="5" spans="1:6">
      <c r="A5" s="4" t="s">
        <v>498</v>
      </c>
      <c r="D5" s="4" t="s">
        <v>499</v>
      </c>
    </row>
    <row r="6" spans="1:6">
      <c r="A6" s="4" t="s">
        <v>402</v>
      </c>
      <c r="B6" s="4" t="s">
        <v>403</v>
      </c>
    </row>
    <row r="7" spans="1:6">
      <c r="A7" s="4" t="s">
        <v>500</v>
      </c>
      <c r="B7" s="4" t="s">
        <v>407</v>
      </c>
    </row>
    <row r="8" spans="1:6">
      <c r="A8" s="4" t="s">
        <v>501</v>
      </c>
      <c r="B8" s="4" t="s">
        <v>405</v>
      </c>
    </row>
    <row r="9" spans="1:6">
      <c r="A9" s="4" t="s">
        <v>502</v>
      </c>
      <c r="B9" s="5" t="n">
        <v>1400000</v>
      </c>
    </row>
    <row r="10" spans="1:6">
      <c r="A10" s="4" t="s">
        <v>418</v>
      </c>
      <c r="B10" s="4" t="s">
        <v>422</v>
      </c>
    </row>
    <row r="11" spans="1:6">
      <c r="A11" s="4" t="s">
        <v>503</v>
      </c>
      <c r="D11" s="6" t="n">
        <v>95</v>
      </c>
    </row>
    <row r="12" spans="1:6">
      <c r="A12" s="4" t="s">
        <v>197</v>
      </c>
      <c r="D12" s="5" t="n">
        <v>4687</v>
      </c>
    </row>
    <row r="13" spans="1:6">
      <c r="A13" s="4" t="s">
        <v>504</v>
      </c>
      <c r="D13" s="6" t="n">
        <v>4257358</v>
      </c>
    </row>
    <row r="14" spans="1:6">
      <c r="A14" s="4" t="s">
        <v>431</v>
      </c>
    </row>
    <row r="15" spans="1:6">
      <c r="A15" s="3" t="s">
        <v>497</v>
      </c>
    </row>
    <row r="16" spans="1:6">
      <c r="A16" s="4" t="s">
        <v>505</v>
      </c>
      <c r="D16" s="4" t="s">
        <v>506</v>
      </c>
    </row>
    <row r="17" spans="1:6">
      <c r="A17" s="4" t="s">
        <v>507</v>
      </c>
      <c r="D17" s="5" t="n">
        <v>1400000</v>
      </c>
    </row>
    <row r="18" spans="1:6">
      <c r="A18" s="4" t="s">
        <v>402</v>
      </c>
      <c r="D18" s="4" t="s">
        <v>409</v>
      </c>
    </row>
    <row r="19" spans="1:6">
      <c r="A19" s="4" t="s">
        <v>508</v>
      </c>
      <c r="D19" s="4" t="s">
        <v>509</v>
      </c>
    </row>
    <row r="20" spans="1:6">
      <c r="A20" s="4" t="s">
        <v>421</v>
      </c>
    </row>
    <row r="21" spans="1:6">
      <c r="A21" s="3" t="s">
        <v>497</v>
      </c>
    </row>
    <row r="22" spans="1:6">
      <c r="A22" s="4" t="s">
        <v>402</v>
      </c>
      <c r="B22" s="4" t="s">
        <v>419</v>
      </c>
    </row>
    <row r="23" spans="1:6">
      <c r="A23" s="4" t="s">
        <v>501</v>
      </c>
      <c r="B23" s="4" t="s">
        <v>422</v>
      </c>
    </row>
    <row r="24" spans="1:6">
      <c r="A24" s="4" t="s">
        <v>510</v>
      </c>
      <c r="B24" s="5" t="n">
        <v>1400000</v>
      </c>
    </row>
    <row r="25" spans="1:6">
      <c r="A25" s="4" t="s">
        <v>511</v>
      </c>
    </row>
    <row r="26" spans="1:6">
      <c r="A26" s="3" t="s">
        <v>497</v>
      </c>
    </row>
    <row r="27" spans="1:6">
      <c r="A27" s="4" t="s">
        <v>60</v>
      </c>
      <c r="D27" s="6" t="n">
        <v>10</v>
      </c>
    </row>
    <row r="28" spans="1:6">
      <c r="A28" s="4" t="s">
        <v>505</v>
      </c>
      <c r="D28" s="4" t="s">
        <v>18</v>
      </c>
    </row>
    <row r="29" spans="1:6">
      <c r="A29" s="4" t="s">
        <v>402</v>
      </c>
      <c r="D29" s="4" t="s">
        <v>403</v>
      </c>
    </row>
    <row r="30" spans="1:6">
      <c r="A30" s="4" t="s">
        <v>500</v>
      </c>
      <c r="D30" s="4" t="s">
        <v>512</v>
      </c>
    </row>
    <row r="31" spans="1:6">
      <c r="A31" s="4" t="s">
        <v>501</v>
      </c>
      <c r="B31" s="4" t="s">
        <v>409</v>
      </c>
    </row>
    <row r="32" spans="1:6">
      <c r="A32" s="4" t="s">
        <v>433</v>
      </c>
      <c r="B32" s="6" t="n">
        <v>95</v>
      </c>
    </row>
    <row r="33" spans="1:6">
      <c r="A33" s="4" t="s">
        <v>503</v>
      </c>
      <c r="D33" s="6" t="n">
        <v>4813</v>
      </c>
    </row>
    <row r="34" spans="1:6">
      <c r="A34" s="4" t="s">
        <v>513</v>
      </c>
    </row>
    <row r="35" spans="1:6">
      <c r="A35" s="3" t="s">
        <v>497</v>
      </c>
    </row>
    <row r="36" spans="1:6">
      <c r="A36" s="4" t="s">
        <v>505</v>
      </c>
      <c r="D36" s="4" t="s">
        <v>514</v>
      </c>
    </row>
    <row r="37" spans="1:6">
      <c r="A37" s="4" t="s">
        <v>402</v>
      </c>
      <c r="D37" s="4" t="s">
        <v>515</v>
      </c>
    </row>
    <row r="38" spans="1:6">
      <c r="A38" s="4" t="s">
        <v>516</v>
      </c>
    </row>
    <row r="39" spans="1:6">
      <c r="A39" s="3" t="s">
        <v>497</v>
      </c>
    </row>
    <row r="40" spans="1:6">
      <c r="A40" s="4" t="s">
        <v>505</v>
      </c>
      <c r="D40" s="4" t="s">
        <v>517</v>
      </c>
    </row>
    <row r="41" spans="1:6">
      <c r="A41" s="4" t="s">
        <v>402</v>
      </c>
      <c r="D41" s="4" t="s">
        <v>403</v>
      </c>
    </row>
    <row r="42" spans="1:6">
      <c r="A42" s="4" t="s">
        <v>518</v>
      </c>
    </row>
    <row r="43" spans="1:6">
      <c r="A43" s="3" t="s">
        <v>497</v>
      </c>
    </row>
    <row r="44" spans="1:6">
      <c r="A44" s="4" t="s">
        <v>501</v>
      </c>
      <c r="D44" s="4" t="s">
        <v>434</v>
      </c>
    </row>
    <row r="45" spans="1:6">
      <c r="A45" s="4" t="s">
        <v>519</v>
      </c>
      <c r="D45" s="6" t="n">
        <v>2</v>
      </c>
    </row>
    <row r="46" spans="1:6">
      <c r="A46" s="4" t="s">
        <v>520</v>
      </c>
    </row>
    <row r="47" spans="1:6">
      <c r="A47" s="3" t="s">
        <v>497</v>
      </c>
    </row>
    <row r="48" spans="1:6">
      <c r="A48" s="4" t="s">
        <v>60</v>
      </c>
      <c r="F48" s="6" t="n">
        <v>13</v>
      </c>
    </row>
    <row r="49" spans="1:6">
      <c r="A49" s="4" t="s">
        <v>498</v>
      </c>
      <c r="D49" s="4" t="s">
        <v>521</v>
      </c>
    </row>
    <row r="50" spans="1:6">
      <c r="A50" s="4" t="s">
        <v>505</v>
      </c>
      <c r="D50" s="4" t="s">
        <v>522</v>
      </c>
    </row>
    <row r="51" spans="1:6">
      <c r="A51" s="4" t="s">
        <v>523</v>
      </c>
      <c r="D51" s="5" t="n">
        <v>35491</v>
      </c>
    </row>
    <row r="52" spans="1:6">
      <c r="A52" s="4" t="s">
        <v>507</v>
      </c>
      <c r="D52" s="5" t="n">
        <v>31203</v>
      </c>
    </row>
    <row r="53" spans="1:6">
      <c r="A53" s="4" t="s">
        <v>524</v>
      </c>
      <c r="C53" s="6" t="n">
        <v>15288</v>
      </c>
    </row>
    <row r="54" spans="1:6">
      <c r="A54" s="4" t="s">
        <v>525</v>
      </c>
    </row>
    <row r="55" spans="1:6">
      <c r="A55" s="3" t="s">
        <v>497</v>
      </c>
    </row>
    <row r="56" spans="1:6">
      <c r="A56" s="4" t="s">
        <v>505</v>
      </c>
      <c r="D56" s="4" t="s">
        <v>526</v>
      </c>
    </row>
    <row r="57" spans="1:6">
      <c r="A57" s="4" t="s">
        <v>402</v>
      </c>
      <c r="D57" s="4" t="s">
        <v>515</v>
      </c>
    </row>
    <row r="58" spans="1:6">
      <c r="A58" s="4" t="s">
        <v>524</v>
      </c>
      <c r="D58" s="6" t="n">
        <v>173888</v>
      </c>
    </row>
    <row r="59" spans="1:6">
      <c r="A59" s="4" t="s">
        <v>510</v>
      </c>
      <c r="D59" s="5" t="n">
        <v>268507</v>
      </c>
    </row>
    <row r="60" spans="1:6">
      <c r="A60" s="4" t="s">
        <v>519</v>
      </c>
      <c r="D60" s="6" t="n">
        <v>1166373</v>
      </c>
    </row>
    <row r="61" spans="1:6">
      <c r="A61" s="4" t="s">
        <v>527</v>
      </c>
    </row>
    <row r="62" spans="1:6">
      <c r="A62" s="3" t="s">
        <v>497</v>
      </c>
    </row>
    <row r="63" spans="1:6">
      <c r="A63" s="4" t="s">
        <v>498</v>
      </c>
      <c r="D63" s="4" t="s">
        <v>528</v>
      </c>
    </row>
    <row r="64" spans="1:6">
      <c r="A64" s="4" t="s">
        <v>523</v>
      </c>
      <c r="D64" s="5" t="n">
        <v>25541</v>
      </c>
    </row>
    <row r="65" spans="1:6">
      <c r="A65" s="4" t="s">
        <v>507</v>
      </c>
      <c r="D65" s="5" t="n">
        <v>22455</v>
      </c>
    </row>
    <row r="66" spans="1:6">
      <c r="A66" s="4" t="s">
        <v>402</v>
      </c>
      <c r="D66" s="4" t="s">
        <v>515</v>
      </c>
    </row>
    <row r="67" spans="1:6">
      <c r="A67" s="4" t="s">
        <v>508</v>
      </c>
      <c r="D67" s="4" t="s">
        <v>529</v>
      </c>
    </row>
    <row r="68" spans="1:6">
      <c r="A68" s="4" t="s">
        <v>510</v>
      </c>
      <c r="D68" s="5" t="n">
        <v>275583</v>
      </c>
    </row>
    <row r="69" spans="1:6">
      <c r="A69" s="4" t="s">
        <v>519</v>
      </c>
      <c r="D69" s="6" t="n">
        <v>689</v>
      </c>
    </row>
    <row r="70" spans="1:6">
      <c r="A70" s="4" t="s">
        <v>530</v>
      </c>
    </row>
    <row r="71" spans="1:6">
      <c r="A71" s="3" t="s">
        <v>497</v>
      </c>
    </row>
    <row r="72" spans="1:6">
      <c r="A72" s="4" t="s">
        <v>523</v>
      </c>
      <c r="D72" s="5" t="n">
        <v>3359</v>
      </c>
    </row>
    <row r="73" spans="1:6">
      <c r="A73" s="4" t="s">
        <v>507</v>
      </c>
      <c r="D73" s="5" t="n">
        <v>29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31</v>
      </c>
      <c r="B1" s="2" t="s">
        <v>324</v>
      </c>
    </row>
    <row r="2" spans="1:2">
      <c r="A2" s="3" t="s">
        <v>228</v>
      </c>
    </row>
    <row r="3" spans="1:2">
      <c r="A3" s="4" t="s">
        <v>532</v>
      </c>
      <c r="B3" s="6" t="n">
        <v>32186</v>
      </c>
    </row>
    <row r="4" spans="1:2">
      <c r="A4" s="4" t="s">
        <v>533</v>
      </c>
      <c r="B4" s="5" t="n">
        <v>11420</v>
      </c>
    </row>
    <row r="5" spans="1:2">
      <c r="A5" s="4" t="s">
        <v>534</v>
      </c>
      <c r="B5" s="6" t="n">
        <v>43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1"/>
  </cols>
  <sheetData>
    <row r="1" spans="1:2">
      <c r="A1" s="1" t="s">
        <v>535</v>
      </c>
      <c r="B1" s="2" t="s">
        <v>1</v>
      </c>
    </row>
    <row r="2" spans="1:2">
      <c r="B2" s="2" t="s">
        <v>536</v>
      </c>
    </row>
    <row r="3" spans="1:2">
      <c r="A3" s="3" t="s">
        <v>228</v>
      </c>
    </row>
    <row r="4" spans="1:2">
      <c r="A4" s="4" t="s">
        <v>537</v>
      </c>
      <c r="B4" s="4" t="s">
        <v>538</v>
      </c>
    </row>
    <row r="5" spans="1:2">
      <c r="A5" s="4" t="s">
        <v>539</v>
      </c>
      <c r="B5" s="4" t="s">
        <v>540</v>
      </c>
    </row>
    <row r="6" spans="1:2">
      <c r="A6" s="4" t="s">
        <v>541</v>
      </c>
      <c r="B6" s="6" t="n">
        <v>95000</v>
      </c>
    </row>
    <row r="7" spans="1:2">
      <c r="A7" s="4" t="s">
        <v>542</v>
      </c>
      <c r="B7" s="4" t="s">
        <v>543</v>
      </c>
    </row>
    <row r="8" spans="1:2">
      <c r="A8" s="4" t="s">
        <v>544</v>
      </c>
      <c r="B8" s="8" t="n">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45</v>
      </c>
      <c r="B1" s="2" t="s">
        <v>1</v>
      </c>
    </row>
    <row r="2" spans="1:2">
      <c r="B2" s="2" t="s">
        <v>324</v>
      </c>
    </row>
    <row r="3" spans="1:2">
      <c r="A3" s="3" t="s">
        <v>228</v>
      </c>
    </row>
    <row r="4" spans="1:2">
      <c r="A4" s="4" t="s">
        <v>546</v>
      </c>
      <c r="B4" s="6" t="n">
        <v>-21220</v>
      </c>
    </row>
    <row r="5" spans="1:2">
      <c r="A5" s="4" t="s">
        <v>547</v>
      </c>
      <c r="B5" s="6" t="n">
        <v>390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4"/>
    <col customWidth="1" max="2" min="2" width="80"/>
    <col customWidth="1" max="3" min="3" width="25"/>
    <col customWidth="1" max="4" min="4" width="14"/>
    <col customWidth="1" max="5" min="5" width="14"/>
  </cols>
  <sheetData>
    <row r="1" spans="1:5">
      <c r="A1" s="1" t="s">
        <v>548</v>
      </c>
      <c r="B1" s="2" t="s">
        <v>329</v>
      </c>
      <c r="C1" s="2" t="s">
        <v>2</v>
      </c>
      <c r="D1" s="2" t="s">
        <v>176</v>
      </c>
      <c r="E1" s="2" t="s">
        <v>32</v>
      </c>
    </row>
    <row r="2" spans="1:5">
      <c r="A2" s="3" t="s">
        <v>549</v>
      </c>
    </row>
    <row r="3" spans="1:5">
      <c r="A3" s="4" t="s">
        <v>86</v>
      </c>
      <c r="C3" s="5" t="n">
        <v>100000000</v>
      </c>
      <c r="E3" s="5" t="n">
        <v>100000000</v>
      </c>
    </row>
    <row r="4" spans="1:5">
      <c r="A4" s="4" t="s">
        <v>85</v>
      </c>
      <c r="C4" s="7" t="n">
        <v>0.0001</v>
      </c>
      <c r="D4" s="7" t="n">
        <v>0.0001</v>
      </c>
      <c r="E4" s="7" t="n">
        <v>0.0001</v>
      </c>
    </row>
    <row r="5" spans="1:5">
      <c r="A5" s="4" t="s">
        <v>87</v>
      </c>
      <c r="C5" s="5" t="n">
        <v>429308</v>
      </c>
      <c r="E5" s="5" t="n">
        <v>317183</v>
      </c>
    </row>
    <row r="6" spans="1:5">
      <c r="A6" s="4" t="s">
        <v>88</v>
      </c>
      <c r="C6" s="5" t="n">
        <v>429308</v>
      </c>
      <c r="E6" s="5" t="n">
        <v>317183</v>
      </c>
    </row>
    <row r="7" spans="1:5">
      <c r="A7" s="4" t="s">
        <v>82</v>
      </c>
      <c r="C7" s="5" t="n">
        <v>10000000</v>
      </c>
      <c r="E7" s="5" t="n">
        <v>10000000</v>
      </c>
    </row>
    <row r="8" spans="1:5">
      <c r="A8" s="4" t="s">
        <v>81</v>
      </c>
      <c r="C8" s="7" t="n">
        <v>0.0001</v>
      </c>
      <c r="E8" s="7" t="n">
        <v>0.0001</v>
      </c>
    </row>
    <row r="9" spans="1:5">
      <c r="A9" s="4" t="s">
        <v>83</v>
      </c>
      <c r="C9" s="4" t="s">
        <v>36</v>
      </c>
    </row>
    <row r="10" spans="1:5">
      <c r="A10" s="4" t="s">
        <v>84</v>
      </c>
      <c r="C10" s="4" t="s">
        <v>36</v>
      </c>
      <c r="E10" s="4" t="s">
        <v>36</v>
      </c>
    </row>
    <row r="11" spans="1:5">
      <c r="A11" s="4" t="s">
        <v>550</v>
      </c>
      <c r="B11" s="4" t="s">
        <v>335</v>
      </c>
    </row>
    <row r="12" spans="1:5">
      <c r="A12" s="4" t="s">
        <v>551</v>
      </c>
      <c r="C12" s="5" t="n">
        <v>103334</v>
      </c>
    </row>
    <row r="13" spans="1:5">
      <c r="A13" s="4" t="s">
        <v>552</v>
      </c>
      <c r="C13" s="6" t="n">
        <v>3</v>
      </c>
    </row>
    <row r="14" spans="1:5">
      <c r="A14" s="4" t="s">
        <v>553</v>
      </c>
      <c r="B14" s="6" t="n">
        <v>104179</v>
      </c>
    </row>
    <row r="15" spans="1:5">
      <c r="A15" s="4" t="s">
        <v>554</v>
      </c>
      <c r="C15" s="6" t="n">
        <v>77500</v>
      </c>
    </row>
    <row r="16" spans="1:5">
      <c r="A16" s="4" t="s">
        <v>555</v>
      </c>
      <c r="C16" s="4" t="s">
        <v>556</v>
      </c>
    </row>
    <row r="17" spans="1:5">
      <c r="A17" s="4" t="s">
        <v>557</v>
      </c>
      <c r="C17" s="4" t="s">
        <v>366</v>
      </c>
    </row>
    <row r="18" spans="1:5">
      <c r="A18" s="4" t="s">
        <v>558</v>
      </c>
    </row>
    <row r="19" spans="1:5">
      <c r="A19" s="3" t="s">
        <v>549</v>
      </c>
    </row>
    <row r="20" spans="1:5">
      <c r="A20" s="4" t="s">
        <v>551</v>
      </c>
      <c r="C20" s="5" t="n">
        <v>87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3"/>
  </cols>
  <sheetData>
    <row r="1" spans="1:6">
      <c r="A1" s="1" t="s">
        <v>115</v>
      </c>
      <c r="B1" s="2" t="s">
        <v>116</v>
      </c>
      <c r="C1" s="2" t="s">
        <v>117</v>
      </c>
      <c r="D1" s="2" t="s">
        <v>118</v>
      </c>
      <c r="E1" s="2" t="s">
        <v>119</v>
      </c>
      <c r="F1" s="2" t="s">
        <v>120</v>
      </c>
    </row>
    <row r="2" spans="1:6">
      <c r="A2" s="4" t="s">
        <v>121</v>
      </c>
      <c r="B2" s="6" t="n">
        <v>140500</v>
      </c>
      <c r="C2" s="4" t="s">
        <v>36</v>
      </c>
      <c r="D2" s="4" t="s">
        <v>36</v>
      </c>
      <c r="E2" s="6" t="n">
        <v>-771913</v>
      </c>
      <c r="F2" s="6" t="n">
        <v>631413</v>
      </c>
    </row>
    <row r="3" spans="1:6">
      <c r="A3" s="4" t="s">
        <v>122</v>
      </c>
      <c r="B3" s="5" t="n">
        <v>38608</v>
      </c>
    </row>
    <row r="4" spans="1:6">
      <c r="A4" s="4" t="s">
        <v>123</v>
      </c>
      <c r="B4" s="4" t="s">
        <v>36</v>
      </c>
      <c r="C4" s="4" t="s">
        <v>36</v>
      </c>
      <c r="D4" s="4" t="s">
        <v>36</v>
      </c>
      <c r="E4" s="4" t="s">
        <v>36</v>
      </c>
    </row>
    <row r="5" spans="1:6">
      <c r="A5" s="4" t="s">
        <v>124</v>
      </c>
      <c r="B5" s="5" t="n">
        <v>64387</v>
      </c>
    </row>
    <row r="6" spans="1:6">
      <c r="A6" s="4" t="s">
        <v>125</v>
      </c>
      <c r="B6" s="4" t="s">
        <v>36</v>
      </c>
      <c r="C6" s="4" t="s">
        <v>36</v>
      </c>
      <c r="D6" s="4" t="s">
        <v>36</v>
      </c>
      <c r="E6" s="4" t="s">
        <v>36</v>
      </c>
      <c r="F6" s="4" t="s">
        <v>36</v>
      </c>
    </row>
    <row r="7" spans="1:6">
      <c r="A7" s="4" t="s">
        <v>126</v>
      </c>
      <c r="B7" s="5" t="n">
        <v>10892</v>
      </c>
    </row>
    <row r="8" spans="1:6">
      <c r="A8" s="4" t="s">
        <v>127</v>
      </c>
      <c r="B8" s="4" t="s">
        <v>36</v>
      </c>
      <c r="C8" s="4" t="s">
        <v>36</v>
      </c>
      <c r="D8" s="4" t="s">
        <v>36</v>
      </c>
      <c r="E8" s="4" t="s">
        <v>36</v>
      </c>
      <c r="F8" s="4" t="s">
        <v>36</v>
      </c>
    </row>
    <row r="9" spans="1:6">
      <c r="A9" s="4" t="s">
        <v>128</v>
      </c>
      <c r="B9" s="5" t="n">
        <v>28900</v>
      </c>
    </row>
    <row r="10" spans="1:6">
      <c r="A10" s="4" t="s">
        <v>129</v>
      </c>
      <c r="B10" s="6" t="n">
        <v>5594</v>
      </c>
      <c r="C10" s="4" t="s">
        <v>36</v>
      </c>
      <c r="D10" s="4" t="s">
        <v>36</v>
      </c>
      <c r="E10" s="4" t="s">
        <v>36</v>
      </c>
      <c r="F10" s="5" t="n">
        <v>5594</v>
      </c>
    </row>
    <row r="11" spans="1:6">
      <c r="A11" s="4" t="s">
        <v>130</v>
      </c>
      <c r="B11" s="5" t="n">
        <v>139839</v>
      </c>
    </row>
    <row r="12" spans="1:6">
      <c r="A12" s="4" t="s">
        <v>131</v>
      </c>
      <c r="B12" s="6" t="n">
        <v>-146094</v>
      </c>
      <c r="C12" s="6" t="n">
        <v>32</v>
      </c>
      <c r="D12" s="5" t="n">
        <v>899304</v>
      </c>
      <c r="E12" s="5" t="n">
        <v>-1209004</v>
      </c>
      <c r="F12" s="5" t="n">
        <v>-455762</v>
      </c>
    </row>
    <row r="13" spans="1:6">
      <c r="A13" s="4" t="s">
        <v>132</v>
      </c>
      <c r="B13" s="5" t="n">
        <v>-282626</v>
      </c>
      <c r="C13" s="5" t="n">
        <v>317183</v>
      </c>
    </row>
    <row r="14" spans="1:6">
      <c r="A14" s="4" t="s">
        <v>110</v>
      </c>
      <c r="B14" s="4" t="s">
        <v>36</v>
      </c>
      <c r="C14" s="4" t="s">
        <v>36</v>
      </c>
      <c r="D14" s="4" t="s">
        <v>36</v>
      </c>
      <c r="E14" s="5" t="n">
        <v>-2933543</v>
      </c>
      <c r="F14" s="5" t="n">
        <v>-2933543</v>
      </c>
    </row>
    <row r="15" spans="1:6">
      <c r="A15" s="4" t="s">
        <v>133</v>
      </c>
      <c r="B15" s="4" t="s">
        <v>36</v>
      </c>
      <c r="C15" s="6" t="n">
        <v>32</v>
      </c>
      <c r="D15" s="5" t="n">
        <v>899304</v>
      </c>
      <c r="E15" s="5" t="n">
        <v>-4914460</v>
      </c>
      <c r="F15" s="5" t="n">
        <v>-4015124</v>
      </c>
    </row>
    <row r="16" spans="1:6">
      <c r="A16" s="4" t="s">
        <v>134</v>
      </c>
      <c r="C16" s="5" t="n">
        <v>317183</v>
      </c>
    </row>
    <row r="17" spans="1:6">
      <c r="A17" s="4" t="s">
        <v>127</v>
      </c>
      <c r="B17" s="4" t="s">
        <v>36</v>
      </c>
      <c r="C17" s="6" t="n">
        <v>1</v>
      </c>
      <c r="D17" s="5" t="n">
        <v>13186</v>
      </c>
      <c r="E17" s="4" t="s">
        <v>36</v>
      </c>
      <c r="F17" s="5" t="n">
        <v>13187</v>
      </c>
    </row>
    <row r="18" spans="1:6">
      <c r="A18" s="4" t="s">
        <v>128</v>
      </c>
      <c r="C18" s="5" t="n">
        <v>8791</v>
      </c>
    </row>
    <row r="19" spans="1:6">
      <c r="A19" s="4" t="s">
        <v>135</v>
      </c>
      <c r="B19" s="4" t="s">
        <v>36</v>
      </c>
      <c r="C19" s="6" t="n">
        <v>10</v>
      </c>
      <c r="D19" s="5" t="n">
        <v>309990</v>
      </c>
      <c r="E19" s="4" t="s">
        <v>36</v>
      </c>
      <c r="F19" s="5" t="n">
        <v>310000</v>
      </c>
    </row>
    <row r="20" spans="1:6">
      <c r="A20" s="4" t="s">
        <v>136</v>
      </c>
      <c r="C20" s="5" t="n">
        <v>103334</v>
      </c>
    </row>
    <row r="21" spans="1:6">
      <c r="A21" s="4" t="s">
        <v>137</v>
      </c>
      <c r="B21" s="4" t="s">
        <v>36</v>
      </c>
      <c r="C21" s="4" t="s">
        <v>36</v>
      </c>
      <c r="D21" s="5" t="n">
        <v>77500</v>
      </c>
      <c r="E21" s="4" t="s">
        <v>36</v>
      </c>
      <c r="F21" s="5" t="n">
        <v>77500</v>
      </c>
    </row>
    <row r="22" spans="1:6">
      <c r="A22" s="4" t="s">
        <v>110</v>
      </c>
      <c r="E22" s="5" t="n">
        <v>-9160893</v>
      </c>
      <c r="F22" s="5" t="n">
        <v>-9160893</v>
      </c>
    </row>
    <row r="23" spans="1:6">
      <c r="A23" s="4" t="s">
        <v>138</v>
      </c>
      <c r="C23" s="6" t="n">
        <v>43</v>
      </c>
      <c r="D23" s="6" t="n">
        <v>1299980</v>
      </c>
      <c r="E23" s="6" t="n">
        <v>-14075353</v>
      </c>
      <c r="F23" s="6" t="n">
        <v>-12775330</v>
      </c>
    </row>
    <row r="24" spans="1:6">
      <c r="A24" s="4" t="s">
        <v>139</v>
      </c>
      <c r="C24" s="5" t="n">
        <v>429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59</v>
      </c>
      <c r="B1" s="2" t="s">
        <v>324</v>
      </c>
    </row>
    <row r="2" spans="1:2">
      <c r="A2" s="3" t="s">
        <v>560</v>
      </c>
    </row>
    <row r="3" spans="1:2">
      <c r="A3" s="5" t="n">
        <v>2018</v>
      </c>
      <c r="B3" s="6" t="n">
        <v>139000</v>
      </c>
    </row>
    <row r="4" spans="1:2">
      <c r="A4" s="5" t="n">
        <v>2019</v>
      </c>
      <c r="B4" s="5" t="n">
        <v>23000</v>
      </c>
    </row>
    <row r="5" spans="1:2">
      <c r="A5" s="4" t="s">
        <v>120</v>
      </c>
      <c r="B5" s="6" t="n">
        <v>16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8"/>
    <col customWidth="1" max="2" min="2" width="15"/>
    <col customWidth="1" max="3" min="3" width="52"/>
    <col customWidth="1" max="4" min="4" width="80"/>
    <col customWidth="1" max="5" min="5" width="14"/>
    <col customWidth="1" max="6" min="6" width="80"/>
    <col customWidth="1" max="7" min="7" width="14"/>
    <col customWidth="1" max="8" min="8" width="14"/>
  </cols>
  <sheetData>
    <row r="1" spans="1:8">
      <c r="A1" s="1" t="s">
        <v>561</v>
      </c>
      <c r="B1" s="2" t="s">
        <v>494</v>
      </c>
      <c r="D1" s="2" t="s">
        <v>1</v>
      </c>
    </row>
    <row r="2" spans="1:8">
      <c r="B2" s="2" t="s">
        <v>4</v>
      </c>
      <c r="C2" s="2" t="s">
        <v>562</v>
      </c>
      <c r="D2" s="2" t="s">
        <v>2</v>
      </c>
      <c r="E2" s="2" t="s">
        <v>32</v>
      </c>
      <c r="F2" s="2" t="s">
        <v>563</v>
      </c>
      <c r="G2" s="2" t="s">
        <v>176</v>
      </c>
      <c r="H2" s="2" t="s">
        <v>564</v>
      </c>
    </row>
    <row r="3" spans="1:8">
      <c r="A3" s="3" t="s">
        <v>565</v>
      </c>
    </row>
    <row r="4" spans="1:8">
      <c r="A4" s="4" t="s">
        <v>566</v>
      </c>
      <c r="D4" s="6" t="n">
        <v>132000</v>
      </c>
      <c r="E4" s="6" t="n">
        <v>138000</v>
      </c>
    </row>
    <row r="5" spans="1:8">
      <c r="A5" s="4" t="s">
        <v>567</v>
      </c>
      <c r="D5" s="6" t="n">
        <v>545000</v>
      </c>
    </row>
    <row r="6" spans="1:8">
      <c r="A6" s="4" t="s">
        <v>568</v>
      </c>
      <c r="D6" s="4" t="s">
        <v>569</v>
      </c>
    </row>
    <row r="7" spans="1:8">
      <c r="A7" s="4" t="s">
        <v>570</v>
      </c>
      <c r="D7" s="4" t="s">
        <v>571</v>
      </c>
    </row>
    <row r="8" spans="1:8">
      <c r="A8" s="4" t="s">
        <v>572</v>
      </c>
      <c r="G8" s="4" t="s">
        <v>405</v>
      </c>
    </row>
    <row r="9" spans="1:8">
      <c r="A9" s="4" t="s">
        <v>421</v>
      </c>
    </row>
    <row r="10" spans="1:8">
      <c r="A10" s="3" t="s">
        <v>565</v>
      </c>
    </row>
    <row r="11" spans="1:8">
      <c r="A11" s="4" t="s">
        <v>570</v>
      </c>
      <c r="D11" s="4" t="s">
        <v>573</v>
      </c>
    </row>
    <row r="12" spans="1:8">
      <c r="A12" s="4" t="s">
        <v>572</v>
      </c>
      <c r="G12" s="4" t="s">
        <v>422</v>
      </c>
    </row>
    <row r="13" spans="1:8">
      <c r="A13" s="4" t="s">
        <v>574</v>
      </c>
    </row>
    <row r="14" spans="1:8">
      <c r="A14" s="3" t="s">
        <v>565</v>
      </c>
    </row>
    <row r="15" spans="1:8">
      <c r="A15" s="4" t="s">
        <v>570</v>
      </c>
      <c r="D15" s="4" t="s">
        <v>575</v>
      </c>
    </row>
    <row r="16" spans="1:8">
      <c r="A16" s="4" t="s">
        <v>576</v>
      </c>
    </row>
    <row r="17" spans="1:8">
      <c r="A17" s="3" t="s">
        <v>565</v>
      </c>
    </row>
    <row r="18" spans="1:8">
      <c r="A18" s="4" t="s">
        <v>577</v>
      </c>
      <c r="D18" s="6" t="n">
        <v>4000000</v>
      </c>
    </row>
    <row r="19" spans="1:8">
      <c r="A19" s="4" t="s">
        <v>578</v>
      </c>
    </row>
    <row r="20" spans="1:8">
      <c r="A20" s="3" t="s">
        <v>565</v>
      </c>
    </row>
    <row r="21" spans="1:8">
      <c r="A21" s="4" t="s">
        <v>577</v>
      </c>
      <c r="D21" s="6" t="n">
        <v>3800000</v>
      </c>
    </row>
    <row r="22" spans="1:8">
      <c r="A22" s="4" t="s">
        <v>186</v>
      </c>
    </row>
    <row r="23" spans="1:8">
      <c r="A23" s="3" t="s">
        <v>565</v>
      </c>
    </row>
    <row r="24" spans="1:8">
      <c r="A24" s="4" t="s">
        <v>579</v>
      </c>
      <c r="C24" s="4" t="s">
        <v>580</v>
      </c>
    </row>
    <row r="25" spans="1:8">
      <c r="A25" s="4" t="s">
        <v>581</v>
      </c>
    </row>
    <row r="26" spans="1:8">
      <c r="A26" s="3" t="s">
        <v>565</v>
      </c>
    </row>
    <row r="27" spans="1:8">
      <c r="A27" s="4" t="s">
        <v>582</v>
      </c>
      <c r="B27" s="6" t="n">
        <v>977</v>
      </c>
    </row>
    <row r="28" spans="1:8">
      <c r="A28" s="4" t="s">
        <v>583</v>
      </c>
    </row>
    <row r="29" spans="1:8">
      <c r="A29" s="3" t="s">
        <v>565</v>
      </c>
    </row>
    <row r="30" spans="1:8">
      <c r="A30" s="4" t="s">
        <v>584</v>
      </c>
      <c r="H30" s="6" t="n">
        <v>150000</v>
      </c>
    </row>
    <row r="31" spans="1:8">
      <c r="A31" s="4" t="s">
        <v>505</v>
      </c>
      <c r="F31" s="4" t="s">
        <v>585</v>
      </c>
    </row>
    <row r="32" spans="1:8">
      <c r="A32" s="4" t="s">
        <v>577</v>
      </c>
      <c r="F32" s="6" t="n">
        <v>1</v>
      </c>
    </row>
    <row r="33" spans="1:8">
      <c r="A33" s="4" t="s">
        <v>568</v>
      </c>
      <c r="F33" s="4" t="s">
        <v>586</v>
      </c>
    </row>
    <row r="34" spans="1:8">
      <c r="A34" s="4" t="s">
        <v>570</v>
      </c>
      <c r="F34" s="4" t="s">
        <v>587</v>
      </c>
    </row>
    <row r="35" spans="1:8">
      <c r="A35" s="4" t="s">
        <v>588</v>
      </c>
    </row>
    <row r="36" spans="1:8">
      <c r="A36" s="3" t="s">
        <v>565</v>
      </c>
    </row>
    <row r="37" spans="1:8">
      <c r="A37" s="4" t="s">
        <v>584</v>
      </c>
      <c r="E37" s="6" t="n">
        <v>400000</v>
      </c>
    </row>
    <row r="38" spans="1:8">
      <c r="A38" s="4" t="s">
        <v>589</v>
      </c>
    </row>
    <row r="39" spans="1:8">
      <c r="A39" s="3" t="s">
        <v>565</v>
      </c>
    </row>
    <row r="40" spans="1:8">
      <c r="A40" s="4" t="s">
        <v>584</v>
      </c>
      <c r="H40" s="6" t="n">
        <v>300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90</v>
      </c>
      <c r="B1" s="2" t="s">
        <v>1</v>
      </c>
    </row>
    <row r="2" spans="1:3">
      <c r="B2" s="2" t="s">
        <v>2</v>
      </c>
      <c r="C2" s="2" t="s">
        <v>32</v>
      </c>
    </row>
    <row r="3" spans="1:3">
      <c r="A3" s="3" t="s">
        <v>237</v>
      </c>
    </row>
    <row r="4" spans="1:3">
      <c r="A4" s="4" t="s">
        <v>591</v>
      </c>
      <c r="B4" s="6" t="n">
        <v>-9232187</v>
      </c>
      <c r="C4" s="6" t="n">
        <v>-28622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92</v>
      </c>
      <c r="B1" s="2" t="s">
        <v>2</v>
      </c>
      <c r="C1" s="2" t="s">
        <v>32</v>
      </c>
    </row>
    <row r="2" spans="1:3">
      <c r="A2" s="3" t="s">
        <v>593</v>
      </c>
    </row>
    <row r="3" spans="1:3">
      <c r="A3" s="4" t="s">
        <v>594</v>
      </c>
      <c r="B3" s="6" t="n">
        <v>21898</v>
      </c>
      <c r="C3" s="4" t="s">
        <v>36</v>
      </c>
    </row>
    <row r="4" spans="1:3">
      <c r="A4" s="4" t="s">
        <v>595</v>
      </c>
      <c r="B4" s="5" t="n">
        <v>1323599</v>
      </c>
      <c r="C4" s="4" t="s">
        <v>36</v>
      </c>
    </row>
    <row r="5" spans="1:3">
      <c r="A5" s="4" t="s">
        <v>596</v>
      </c>
      <c r="B5" s="5" t="n">
        <v>22320</v>
      </c>
      <c r="C5" s="4" t="s">
        <v>36</v>
      </c>
    </row>
    <row r="6" spans="1:3">
      <c r="A6" s="4" t="s">
        <v>597</v>
      </c>
      <c r="B6" s="5" t="n">
        <v>2675488</v>
      </c>
      <c r="C6" s="5" t="n">
        <v>79953</v>
      </c>
    </row>
    <row r="7" spans="1:3">
      <c r="A7" s="4" t="s">
        <v>598</v>
      </c>
      <c r="B7" s="5" t="n">
        <v>4043305</v>
      </c>
      <c r="C7" s="5" t="n">
        <v>79953</v>
      </c>
    </row>
    <row r="8" spans="1:3">
      <c r="A8" s="4" t="s">
        <v>599</v>
      </c>
      <c r="B8" s="5" t="n">
        <v>-2817186</v>
      </c>
      <c r="C8" s="4" t="s">
        <v>36</v>
      </c>
    </row>
    <row r="9" spans="1:3">
      <c r="A9" s="4" t="s">
        <v>600</v>
      </c>
      <c r="B9" s="5" t="n">
        <v>1226119</v>
      </c>
      <c r="C9" s="5" t="n">
        <v>79953</v>
      </c>
    </row>
    <row r="10" spans="1:3">
      <c r="A10" s="3" t="s">
        <v>66</v>
      </c>
    </row>
    <row r="11" spans="1:3">
      <c r="A11" s="4" t="s">
        <v>197</v>
      </c>
      <c r="B11" s="5" t="n">
        <v>-1226119</v>
      </c>
      <c r="C11" s="4" t="s">
        <v>36</v>
      </c>
    </row>
    <row r="12" spans="1:3">
      <c r="A12" s="4" t="s">
        <v>595</v>
      </c>
      <c r="B12" s="4" t="s">
        <v>36</v>
      </c>
      <c r="C12" s="5" t="n">
        <v>-151247</v>
      </c>
    </row>
    <row r="13" spans="1:3">
      <c r="A13" s="4" t="s">
        <v>601</v>
      </c>
      <c r="B13" s="4" t="s">
        <v>36</v>
      </c>
      <c r="C13" s="6" t="n">
        <v>-712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02</v>
      </c>
      <c r="B1" s="2" t="s">
        <v>1</v>
      </c>
    </row>
    <row r="2" spans="1:3">
      <c r="B2" s="2" t="s">
        <v>2</v>
      </c>
      <c r="C2" s="2" t="s">
        <v>32</v>
      </c>
    </row>
    <row r="3" spans="1:3">
      <c r="A3" s="3" t="s">
        <v>603</v>
      </c>
    </row>
    <row r="4" spans="1:3">
      <c r="A4" s="4" t="s">
        <v>604</v>
      </c>
      <c r="B4" s="4" t="s">
        <v>36</v>
      </c>
      <c r="C4" s="4" t="s">
        <v>36</v>
      </c>
    </row>
    <row r="5" spans="1:3">
      <c r="A5" s="4" t="s">
        <v>605</v>
      </c>
      <c r="B5" s="4" t="s">
        <v>36</v>
      </c>
      <c r="C5" s="4" t="s">
        <v>36</v>
      </c>
    </row>
    <row r="6" spans="1:3">
      <c r="A6" s="4" t="s">
        <v>120</v>
      </c>
      <c r="B6" s="4" t="s">
        <v>36</v>
      </c>
      <c r="C6" s="4" t="s">
        <v>36</v>
      </c>
    </row>
    <row r="7" spans="1:3">
      <c r="A7" s="3" t="s">
        <v>606</v>
      </c>
    </row>
    <row r="8" spans="1:3">
      <c r="A8" s="4" t="s">
        <v>604</v>
      </c>
      <c r="B8" s="5" t="n">
        <v>-2449137</v>
      </c>
      <c r="C8" s="5" t="n">
        <v>59852</v>
      </c>
    </row>
    <row r="9" spans="1:3">
      <c r="A9" s="4" t="s">
        <v>605</v>
      </c>
      <c r="B9" s="5" t="n">
        <v>-439343</v>
      </c>
      <c r="C9" s="5" t="n">
        <v>11442</v>
      </c>
    </row>
    <row r="10" spans="1:3">
      <c r="A10" s="4" t="s">
        <v>599</v>
      </c>
      <c r="B10" s="5" t="n">
        <v>2817186</v>
      </c>
      <c r="C10" s="4" t="s">
        <v>36</v>
      </c>
    </row>
    <row r="11" spans="1:3">
      <c r="A11" s="4" t="s">
        <v>607</v>
      </c>
      <c r="B11" s="5" t="n">
        <v>-71294</v>
      </c>
      <c r="C11" s="5" t="n">
        <v>71294</v>
      </c>
    </row>
    <row r="12" spans="1:3">
      <c r="A12" s="4" t="s">
        <v>608</v>
      </c>
      <c r="B12" s="6" t="n">
        <v>-71294</v>
      </c>
      <c r="C12" s="6" t="n">
        <v>712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09</v>
      </c>
      <c r="B1" s="2" t="s">
        <v>1</v>
      </c>
    </row>
    <row r="2" spans="1:3">
      <c r="B2" s="2" t="s">
        <v>2</v>
      </c>
      <c r="C2" s="2" t="s">
        <v>32</v>
      </c>
    </row>
    <row r="3" spans="1:3">
      <c r="A3" s="3" t="s">
        <v>237</v>
      </c>
    </row>
    <row r="4" spans="1:3">
      <c r="A4" s="4" t="s">
        <v>610</v>
      </c>
      <c r="B4" s="6" t="n">
        <v>-3138943</v>
      </c>
      <c r="C4" s="6" t="n">
        <v>-974581</v>
      </c>
    </row>
    <row r="5" spans="1:3">
      <c r="A5" s="3" t="s">
        <v>611</v>
      </c>
    </row>
    <row r="6" spans="1:3">
      <c r="A6" s="4" t="s">
        <v>612</v>
      </c>
      <c r="B6" s="5" t="n">
        <v>-333592</v>
      </c>
      <c r="C6" s="5" t="n">
        <v>-186317</v>
      </c>
    </row>
    <row r="7" spans="1:3">
      <c r="A7" s="4" t="s">
        <v>613</v>
      </c>
      <c r="B7" s="4" t="s">
        <v>36</v>
      </c>
      <c r="C7" s="5" t="n">
        <v>193375</v>
      </c>
    </row>
    <row r="8" spans="1:3">
      <c r="A8" s="4" t="s">
        <v>614</v>
      </c>
      <c r="B8" s="4" t="s">
        <v>36</v>
      </c>
      <c r="C8" s="5" t="n">
        <v>1025765</v>
      </c>
    </row>
    <row r="9" spans="1:3">
      <c r="A9" s="4" t="s">
        <v>615</v>
      </c>
      <c r="B9" s="5" t="n">
        <v>576444</v>
      </c>
      <c r="C9" s="4" t="s">
        <v>36</v>
      </c>
    </row>
    <row r="10" spans="1:3">
      <c r="A10" s="4" t="s">
        <v>616</v>
      </c>
      <c r="B10" s="5" t="n">
        <v>2817186</v>
      </c>
      <c r="C10" s="4" t="s">
        <v>36</v>
      </c>
    </row>
    <row r="11" spans="1:3">
      <c r="A11" s="4" t="s">
        <v>617</v>
      </c>
      <c r="B11" s="5" t="n">
        <v>7611</v>
      </c>
      <c r="C11" s="5" t="n">
        <v>13052</v>
      </c>
    </row>
    <row r="12" spans="1:3">
      <c r="A12" s="4" t="s">
        <v>618</v>
      </c>
      <c r="B12" s="6" t="n">
        <v>-71294</v>
      </c>
      <c r="C12" s="6" t="n">
        <v>712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619</v>
      </c>
      <c r="B1" s="2" t="s">
        <v>1</v>
      </c>
    </row>
    <row r="2" spans="1:3">
      <c r="B2" s="2" t="s">
        <v>2</v>
      </c>
      <c r="C2" s="2" t="s">
        <v>32</v>
      </c>
    </row>
    <row r="3" spans="1:3">
      <c r="A3" s="3" t="s">
        <v>620</v>
      </c>
    </row>
    <row r="4" spans="1:3">
      <c r="A4" s="4" t="s">
        <v>621</v>
      </c>
      <c r="B4" s="4" t="s">
        <v>622</v>
      </c>
    </row>
    <row r="5" spans="1:3">
      <c r="A5" s="4" t="s">
        <v>623</v>
      </c>
      <c r="B5" s="6" t="n">
        <v>4800000</v>
      </c>
      <c r="C5" s="6" t="n">
        <v>197000</v>
      </c>
    </row>
    <row r="6" spans="1:3">
      <c r="A6" s="4" t="s">
        <v>624</v>
      </c>
      <c r="B6" s="4" t="s">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626</v>
      </c>
      <c r="B1" s="2" t="s">
        <v>326</v>
      </c>
      <c r="C1" s="2" t="s">
        <v>627</v>
      </c>
      <c r="D1" s="2" t="s">
        <v>628</v>
      </c>
      <c r="E1" s="2" t="s">
        <v>328</v>
      </c>
      <c r="F1" s="2" t="s">
        <v>629</v>
      </c>
      <c r="G1" s="2" t="s">
        <v>327</v>
      </c>
      <c r="H1" s="2" t="s">
        <v>2</v>
      </c>
      <c r="I1" s="2" t="s">
        <v>32</v>
      </c>
    </row>
    <row r="2" spans="1:9">
      <c r="A2" s="4" t="s">
        <v>630</v>
      </c>
      <c r="H2" s="4" t="s">
        <v>36</v>
      </c>
    </row>
    <row r="3" spans="1:9">
      <c r="A3" s="4" t="s">
        <v>552</v>
      </c>
      <c r="H3" s="6" t="n">
        <v>3</v>
      </c>
    </row>
    <row r="4" spans="1:9">
      <c r="A4" s="4" t="s">
        <v>631</v>
      </c>
      <c r="H4" s="7" t="n">
        <v>0.0001</v>
      </c>
      <c r="I4" s="7" t="n">
        <v>0.0001</v>
      </c>
    </row>
    <row r="5" spans="1:9">
      <c r="A5" s="4" t="s">
        <v>632</v>
      </c>
    </row>
    <row r="6" spans="1:9">
      <c r="A6" s="4" t="s">
        <v>633</v>
      </c>
      <c r="G6" s="6" t="n">
        <v>3800000</v>
      </c>
    </row>
    <row r="7" spans="1:9">
      <c r="A7" s="4" t="s">
        <v>630</v>
      </c>
      <c r="C7" s="5" t="n">
        <v>100000</v>
      </c>
    </row>
    <row r="8" spans="1:9">
      <c r="A8" s="4" t="s">
        <v>634</v>
      </c>
      <c r="C8" s="5" t="n">
        <v>4250000</v>
      </c>
    </row>
    <row r="9" spans="1:9">
      <c r="A9" s="4" t="s">
        <v>635</v>
      </c>
      <c r="C9" s="8" t="n">
        <v>2.5</v>
      </c>
    </row>
    <row r="10" spans="1:9">
      <c r="A10" s="4" t="s">
        <v>636</v>
      </c>
      <c r="C10" s="4" t="s">
        <v>637</v>
      </c>
    </row>
    <row r="11" spans="1:9">
      <c r="A11" s="4" t="s">
        <v>638</v>
      </c>
      <c r="B11" s="6" t="n">
        <v>30000000</v>
      </c>
    </row>
    <row r="12" spans="1:9">
      <c r="A12" s="4" t="s">
        <v>639</v>
      </c>
      <c r="C12" s="5" t="n">
        <v>4000000</v>
      </c>
    </row>
    <row r="13" spans="1:9">
      <c r="A13" s="4" t="s">
        <v>640</v>
      </c>
    </row>
    <row r="14" spans="1:9">
      <c r="A14" s="4" t="s">
        <v>630</v>
      </c>
      <c r="B14" s="5" t="n">
        <v>100000</v>
      </c>
    </row>
    <row r="15" spans="1:9">
      <c r="A15" s="4" t="s">
        <v>631</v>
      </c>
      <c r="B15" s="7" t="n">
        <v>0.0001</v>
      </c>
    </row>
    <row r="16" spans="1:9">
      <c r="A16" s="4" t="s">
        <v>641</v>
      </c>
      <c r="B16" s="4" t="s">
        <v>642</v>
      </c>
    </row>
    <row r="17" spans="1:9">
      <c r="A17" s="4" t="s">
        <v>643</v>
      </c>
      <c r="B17" s="6" t="n">
        <v>3</v>
      </c>
    </row>
    <row r="18" spans="1:9">
      <c r="A18" s="4" t="s">
        <v>644</v>
      </c>
      <c r="B18" s="6" t="n">
        <v>3</v>
      </c>
      <c r="F18" s="6" t="n">
        <v>3</v>
      </c>
    </row>
    <row r="19" spans="1:9">
      <c r="A19" s="4" t="s">
        <v>645</v>
      </c>
    </row>
    <row r="20" spans="1:9">
      <c r="A20" s="4" t="s">
        <v>347</v>
      </c>
      <c r="B20" s="5" t="n">
        <v>275583</v>
      </c>
    </row>
    <row r="21" spans="1:9">
      <c r="A21" s="4" t="s">
        <v>348</v>
      </c>
      <c r="B21" s="6" t="n">
        <v>689000</v>
      </c>
    </row>
    <row r="22" spans="1:9">
      <c r="A22" s="4" t="s">
        <v>349</v>
      </c>
      <c r="B22" s="8" t="n">
        <v>2.5</v>
      </c>
    </row>
    <row r="23" spans="1:9">
      <c r="A23" s="4" t="s">
        <v>646</v>
      </c>
    </row>
    <row r="24" spans="1:9">
      <c r="A24" s="4" t="s">
        <v>347</v>
      </c>
      <c r="B24" s="5" t="n">
        <v>268057</v>
      </c>
    </row>
    <row r="25" spans="1:9">
      <c r="A25" s="4" t="s">
        <v>348</v>
      </c>
      <c r="B25" s="6" t="n">
        <v>1340261</v>
      </c>
    </row>
    <row r="26" spans="1:9">
      <c r="A26" s="4" t="s">
        <v>349</v>
      </c>
      <c r="B26" s="6" t="n">
        <v>5</v>
      </c>
    </row>
    <row r="27" spans="1:9">
      <c r="A27" s="4" t="s">
        <v>647</v>
      </c>
    </row>
    <row r="28" spans="1:9">
      <c r="A28" s="4" t="s">
        <v>352</v>
      </c>
      <c r="E28" s="4" t="s">
        <v>353</v>
      </c>
    </row>
    <row r="29" spans="1:9">
      <c r="A29" s="4" t="s">
        <v>347</v>
      </c>
      <c r="E29" s="5" t="n">
        <v>1000000</v>
      </c>
    </row>
    <row r="30" spans="1:9">
      <c r="A30" s="4" t="s">
        <v>348</v>
      </c>
      <c r="E30" s="6" t="n">
        <v>2500000</v>
      </c>
    </row>
    <row r="31" spans="1:9">
      <c r="A31" s="4" t="s">
        <v>349</v>
      </c>
      <c r="E31" s="8" t="n">
        <v>2.5</v>
      </c>
    </row>
    <row r="32" spans="1:9">
      <c r="A32" s="4" t="s">
        <v>648</v>
      </c>
    </row>
    <row r="33" spans="1:9">
      <c r="A33" s="4" t="s">
        <v>347</v>
      </c>
      <c r="E33" s="5" t="n">
        <v>89092</v>
      </c>
    </row>
    <row r="34" spans="1:9">
      <c r="A34" s="4" t="s">
        <v>649</v>
      </c>
    </row>
    <row r="35" spans="1:9">
      <c r="A35" s="4" t="s">
        <v>650</v>
      </c>
      <c r="D35" s="5" t="n">
        <v>240000</v>
      </c>
    </row>
    <row r="36" spans="1:9">
      <c r="A36" s="4" t="s">
        <v>651</v>
      </c>
      <c r="D36" s="4" t="s">
        <v>652</v>
      </c>
    </row>
    <row r="37" spans="1:9">
      <c r="A37" s="4" t="s">
        <v>634</v>
      </c>
      <c r="D37" s="5" t="n">
        <v>240000</v>
      </c>
    </row>
    <row r="38" spans="1:9">
      <c r="A38" s="4" t="s">
        <v>653</v>
      </c>
      <c r="D38" s="8" t="n">
        <v>6.11</v>
      </c>
    </row>
    <row r="39" spans="1:9">
      <c r="A39" s="4" t="s">
        <v>654</v>
      </c>
      <c r="D39" s="4" t="s">
        <v>3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110</v>
      </c>
      <c r="B4" s="6" t="n">
        <v>-9160893</v>
      </c>
      <c r="C4" s="6" t="n">
        <v>-2933543</v>
      </c>
    </row>
    <row r="5" spans="1:3">
      <c r="A5" s="3" t="s">
        <v>142</v>
      </c>
    </row>
    <row r="6" spans="1:3">
      <c r="A6" s="4" t="s">
        <v>143</v>
      </c>
      <c r="B6" s="5" t="n">
        <v>37007</v>
      </c>
      <c r="C6" s="4" t="s">
        <v>36</v>
      </c>
    </row>
    <row r="7" spans="1:3">
      <c r="A7" s="4" t="s">
        <v>99</v>
      </c>
      <c r="B7" s="5" t="n">
        <v>711076</v>
      </c>
      <c r="C7" s="5" t="n">
        <v>210892</v>
      </c>
    </row>
    <row r="8" spans="1:3">
      <c r="A8" s="4" t="s">
        <v>98</v>
      </c>
      <c r="B8" s="5" t="n">
        <v>4906217</v>
      </c>
      <c r="C8" s="5" t="n">
        <v>0</v>
      </c>
    </row>
    <row r="9" spans="1:3">
      <c r="A9" s="4" t="s">
        <v>65</v>
      </c>
      <c r="B9" s="5" t="n">
        <v>-13233</v>
      </c>
      <c r="C9" s="5" t="n">
        <v>-8708</v>
      </c>
    </row>
    <row r="10" spans="1:3">
      <c r="A10" s="4" t="s">
        <v>144</v>
      </c>
      <c r="B10" s="5" t="n">
        <v>-60246</v>
      </c>
      <c r="C10" s="4" t="s">
        <v>36</v>
      </c>
    </row>
    <row r="11" spans="1:3">
      <c r="A11" s="4" t="s">
        <v>145</v>
      </c>
      <c r="B11" s="5" t="n">
        <v>21220</v>
      </c>
    </row>
    <row r="12" spans="1:3">
      <c r="A12" s="4" t="s">
        <v>146</v>
      </c>
      <c r="B12" s="5" t="n">
        <v>32402</v>
      </c>
      <c r="C12" s="4" t="s">
        <v>36</v>
      </c>
    </row>
    <row r="13" spans="1:3">
      <c r="A13" s="4" t="s">
        <v>147</v>
      </c>
      <c r="B13" s="5" t="n">
        <v>429642</v>
      </c>
      <c r="C13" s="4" t="s">
        <v>36</v>
      </c>
    </row>
    <row r="14" spans="1:3">
      <c r="A14" s="4" t="s">
        <v>148</v>
      </c>
      <c r="B14" s="5" t="n">
        <v>13187</v>
      </c>
      <c r="C14" s="4" t="s">
        <v>36</v>
      </c>
    </row>
    <row r="15" spans="1:3">
      <c r="A15" s="4" t="s">
        <v>149</v>
      </c>
      <c r="B15" s="5" t="n">
        <v>77500</v>
      </c>
      <c r="C15" s="4" t="s">
        <v>36</v>
      </c>
    </row>
    <row r="16" spans="1:3">
      <c r="A16" s="4" t="s">
        <v>103</v>
      </c>
      <c r="B16" s="4" t="s">
        <v>36</v>
      </c>
      <c r="C16" s="5" t="n">
        <v>717011</v>
      </c>
    </row>
    <row r="17" spans="1:3">
      <c r="A17" s="4" t="s">
        <v>150</v>
      </c>
      <c r="B17" s="4" t="s">
        <v>36</v>
      </c>
      <c r="C17" s="5" t="n">
        <v>217008</v>
      </c>
    </row>
    <row r="18" spans="1:3">
      <c r="A18" s="4" t="s">
        <v>151</v>
      </c>
      <c r="B18" s="4" t="s">
        <v>36</v>
      </c>
      <c r="C18" s="5" t="n">
        <v>57388</v>
      </c>
    </row>
    <row r="19" spans="1:3">
      <c r="A19" s="4" t="s">
        <v>152</v>
      </c>
      <c r="B19" s="4" t="s">
        <v>36</v>
      </c>
      <c r="C19" s="5" t="n">
        <v>5594</v>
      </c>
    </row>
    <row r="20" spans="1:3">
      <c r="A20" s="4" t="s">
        <v>66</v>
      </c>
      <c r="B20" s="5" t="n">
        <v>-71294</v>
      </c>
      <c r="C20" s="5" t="n">
        <v>71294</v>
      </c>
    </row>
    <row r="21" spans="1:3">
      <c r="A21" s="3" t="s">
        <v>153</v>
      </c>
    </row>
    <row r="22" spans="1:3">
      <c r="A22" s="4" t="s">
        <v>154</v>
      </c>
      <c r="B22" s="5" t="n">
        <v>-187426</v>
      </c>
      <c r="C22" s="4" t="s">
        <v>36</v>
      </c>
    </row>
    <row r="23" spans="1:3">
      <c r="A23" s="4" t="s">
        <v>37</v>
      </c>
      <c r="B23" s="5" t="n">
        <v>-632815</v>
      </c>
      <c r="C23" s="5" t="n">
        <v>-15214</v>
      </c>
    </row>
    <row r="24" spans="1:3">
      <c r="A24" s="4" t="s">
        <v>38</v>
      </c>
      <c r="B24" s="5" t="n">
        <v>42019</v>
      </c>
      <c r="C24" s="5" t="n">
        <v>22711</v>
      </c>
    </row>
    <row r="25" spans="1:3">
      <c r="A25" s="4" t="s">
        <v>155</v>
      </c>
      <c r="B25" s="5" t="n">
        <v>50066</v>
      </c>
      <c r="C25" s="4" t="s">
        <v>36</v>
      </c>
    </row>
    <row r="26" spans="1:3">
      <c r="A26" s="4" t="s">
        <v>156</v>
      </c>
      <c r="B26" s="4" t="s">
        <v>36</v>
      </c>
      <c r="C26" s="5" t="n">
        <v>21986</v>
      </c>
    </row>
    <row r="27" spans="1:3">
      <c r="A27" s="4" t="s">
        <v>49</v>
      </c>
      <c r="B27" s="5" t="n">
        <v>961220</v>
      </c>
      <c r="C27" s="5" t="n">
        <v>653841</v>
      </c>
    </row>
    <row r="28" spans="1:3">
      <c r="A28" s="4" t="s">
        <v>50</v>
      </c>
      <c r="B28" s="5" t="n">
        <v>148778</v>
      </c>
      <c r="C28" s="5" t="n">
        <v>218409</v>
      </c>
    </row>
    <row r="29" spans="1:3">
      <c r="A29" s="4" t="s">
        <v>53</v>
      </c>
      <c r="B29" s="5" t="n">
        <v>1041125</v>
      </c>
      <c r="C29" s="5" t="n">
        <v>93766</v>
      </c>
    </row>
    <row r="30" spans="1:3">
      <c r="A30" s="4" t="s">
        <v>157</v>
      </c>
      <c r="B30" s="5" t="n">
        <v>763053</v>
      </c>
      <c r="C30" s="5" t="n">
        <v>30597</v>
      </c>
    </row>
    <row r="31" spans="1:3">
      <c r="A31" s="4" t="s">
        <v>158</v>
      </c>
      <c r="B31" s="5" t="n">
        <v>8269498</v>
      </c>
      <c r="C31" s="5" t="n">
        <v>2296575</v>
      </c>
    </row>
    <row r="32" spans="1:3">
      <c r="A32" s="4" t="s">
        <v>159</v>
      </c>
      <c r="B32" s="5" t="n">
        <v>-891395</v>
      </c>
      <c r="C32" s="5" t="n">
        <v>-636968</v>
      </c>
    </row>
    <row r="33" spans="1:3">
      <c r="A33" s="3" t="s">
        <v>160</v>
      </c>
    </row>
    <row r="34" spans="1:3">
      <c r="A34" s="4" t="s">
        <v>161</v>
      </c>
      <c r="B34" s="4" t="s">
        <v>36</v>
      </c>
      <c r="C34" s="5" t="n">
        <v>-41524</v>
      </c>
    </row>
    <row r="35" spans="1:3">
      <c r="A35" s="4" t="s">
        <v>43</v>
      </c>
      <c r="B35" s="4" t="s">
        <v>36</v>
      </c>
      <c r="C35" s="5" t="n">
        <v>-79354</v>
      </c>
    </row>
    <row r="36" spans="1:3">
      <c r="A36" s="4" t="s">
        <v>162</v>
      </c>
      <c r="B36" s="4" t="s">
        <v>36</v>
      </c>
      <c r="C36" s="5" t="n">
        <v>-57</v>
      </c>
    </row>
    <row r="37" spans="1:3">
      <c r="A37" s="4" t="s">
        <v>163</v>
      </c>
      <c r="B37" s="5" t="n">
        <v>8757</v>
      </c>
      <c r="C37" s="4" t="s">
        <v>36</v>
      </c>
    </row>
    <row r="38" spans="1:3">
      <c r="A38" s="4" t="s">
        <v>164</v>
      </c>
      <c r="B38" s="5" t="n">
        <v>8757</v>
      </c>
      <c r="C38" s="5" t="n">
        <v>-120935</v>
      </c>
    </row>
    <row r="39" spans="1:3">
      <c r="A39" s="3" t="s">
        <v>165</v>
      </c>
    </row>
    <row r="40" spans="1:3">
      <c r="A40" s="4" t="s">
        <v>166</v>
      </c>
      <c r="B40" s="5" t="n">
        <v>332859</v>
      </c>
      <c r="C40" s="5" t="n">
        <v>37500</v>
      </c>
    </row>
    <row r="41" spans="1:3">
      <c r="A41" s="4" t="s">
        <v>167</v>
      </c>
      <c r="B41" s="5" t="n">
        <v>310000</v>
      </c>
      <c r="C41" s="4" t="s">
        <v>36</v>
      </c>
    </row>
    <row r="42" spans="1:3">
      <c r="A42" s="4" t="s">
        <v>168</v>
      </c>
      <c r="B42" s="5" t="n">
        <v>400000</v>
      </c>
      <c r="C42" s="5" t="n">
        <v>1000000</v>
      </c>
    </row>
    <row r="43" spans="1:3">
      <c r="A43" s="4" t="s">
        <v>169</v>
      </c>
      <c r="B43" s="5" t="n">
        <v>-101298</v>
      </c>
      <c r="C43" s="5" t="n">
        <v>-105011</v>
      </c>
    </row>
    <row r="44" spans="1:3">
      <c r="A44" s="4" t="s">
        <v>170</v>
      </c>
      <c r="B44" s="4" t="s">
        <v>36</v>
      </c>
      <c r="C44" s="5" t="n">
        <v>-150000</v>
      </c>
    </row>
    <row r="45" spans="1:3">
      <c r="A45" s="4" t="s">
        <v>171</v>
      </c>
      <c r="B45" s="5" t="n">
        <v>941561</v>
      </c>
      <c r="C45" s="5" t="n">
        <v>782489</v>
      </c>
    </row>
    <row r="46" spans="1:3">
      <c r="A46" s="4" t="s">
        <v>172</v>
      </c>
      <c r="B46" s="5" t="n">
        <v>58923</v>
      </c>
      <c r="C46" s="5" t="n">
        <v>24586</v>
      </c>
    </row>
    <row r="47" spans="1:3">
      <c r="A47" s="4" t="s">
        <v>173</v>
      </c>
      <c r="B47" s="5" t="n">
        <v>24944</v>
      </c>
      <c r="C47" s="5" t="n">
        <v>358</v>
      </c>
    </row>
    <row r="48" spans="1:3">
      <c r="A48" s="4" t="s">
        <v>174</v>
      </c>
      <c r="B48" s="6" t="n">
        <v>83867</v>
      </c>
      <c r="C48" s="6" t="n">
        <v>24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175</v>
      </c>
      <c r="B1" s="2" t="s">
        <v>1</v>
      </c>
    </row>
    <row r="2" spans="1:6">
      <c r="B2" s="2" t="s">
        <v>2</v>
      </c>
      <c r="C2" s="2" t="s">
        <v>32</v>
      </c>
      <c r="D2" s="2" t="s">
        <v>176</v>
      </c>
      <c r="E2" s="2" t="s">
        <v>177</v>
      </c>
      <c r="F2" s="2" t="s">
        <v>178</v>
      </c>
    </row>
    <row r="3" spans="1:6">
      <c r="A3" s="4" t="s">
        <v>179</v>
      </c>
      <c r="B3" s="6" t="n">
        <v>449564</v>
      </c>
      <c r="C3" s="6" t="n">
        <v>222279</v>
      </c>
    </row>
    <row r="4" spans="1:6">
      <c r="A4" s="4" t="s">
        <v>180</v>
      </c>
      <c r="C4" s="5" t="n">
        <v>217008</v>
      </c>
    </row>
    <row r="5" spans="1:6">
      <c r="A5" s="4" t="s">
        <v>181</v>
      </c>
      <c r="C5" s="5" t="n">
        <v>310887</v>
      </c>
    </row>
    <row r="6" spans="1:6">
      <c r="A6" s="4" t="s">
        <v>182</v>
      </c>
      <c r="C6" s="5" t="n">
        <v>127108</v>
      </c>
    </row>
    <row r="7" spans="1:6">
      <c r="A7" s="4" t="s">
        <v>183</v>
      </c>
      <c r="C7" s="5" t="n">
        <v>85599</v>
      </c>
    </row>
    <row r="8" spans="1:6">
      <c r="A8" s="4" t="s">
        <v>184</v>
      </c>
      <c r="C8" s="5" t="n">
        <v>21556</v>
      </c>
    </row>
    <row r="9" spans="1:6">
      <c r="A9" s="4" t="s">
        <v>185</v>
      </c>
      <c r="C9" s="6" t="n">
        <v>64043</v>
      </c>
    </row>
    <row r="10" spans="1:6">
      <c r="A10" s="4" t="s">
        <v>186</v>
      </c>
    </row>
    <row r="11" spans="1:6">
      <c r="A11" s="4" t="s">
        <v>187</v>
      </c>
      <c r="F11" s="4" t="s">
        <v>188</v>
      </c>
    </row>
    <row r="12" spans="1:6">
      <c r="A12" s="4" t="s">
        <v>189</v>
      </c>
    </row>
    <row r="13" spans="1:6">
      <c r="A13" s="4" t="s">
        <v>187</v>
      </c>
      <c r="E13" s="4" t="s">
        <v>190</v>
      </c>
    </row>
    <row r="14" spans="1:6">
      <c r="A14" s="4" t="s">
        <v>191</v>
      </c>
    </row>
    <row r="15" spans="1:6">
      <c r="A15" s="4" t="s">
        <v>192</v>
      </c>
      <c r="D15" s="6" t="n">
        <v>32118</v>
      </c>
    </row>
    <row r="16" spans="1:6">
      <c r="A16" s="4" t="s">
        <v>193</v>
      </c>
      <c r="D16" s="5" t="n">
        <v>4606730</v>
      </c>
    </row>
    <row r="17" spans="1:6">
      <c r="A17" s="4" t="s">
        <v>194</v>
      </c>
      <c r="D17" s="5" t="n">
        <v>8154667</v>
      </c>
    </row>
    <row r="18" spans="1:6">
      <c r="A18" s="4" t="s">
        <v>45</v>
      </c>
      <c r="D18" s="5" t="n">
        <v>152117</v>
      </c>
    </row>
    <row r="19" spans="1:6">
      <c r="A19" s="4" t="s">
        <v>54</v>
      </c>
      <c r="D19" s="5" t="n">
        <v>-82632</v>
      </c>
    </row>
    <row r="20" spans="1:6">
      <c r="A20" s="4" t="s">
        <v>195</v>
      </c>
      <c r="D20" s="5" t="n">
        <v>-8050000</v>
      </c>
    </row>
    <row r="21" spans="1:6">
      <c r="A21" s="4" t="s">
        <v>196</v>
      </c>
      <c r="D21" s="5" t="n">
        <v>-9500000</v>
      </c>
    </row>
    <row r="22" spans="1:6">
      <c r="A22" s="4" t="s">
        <v>197</v>
      </c>
      <c r="D22" s="6" t="n">
        <v>468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198</v>
      </c>
      <c r="B1" s="2" t="s">
        <v>1</v>
      </c>
    </row>
    <row r="2" spans="1:2">
      <c r="B2" s="2" t="s">
        <v>199</v>
      </c>
    </row>
    <row r="3" spans="1:2">
      <c r="A3" s="3" t="s">
        <v>200</v>
      </c>
    </row>
    <row r="4" spans="1:2">
      <c r="A4" s="4" t="s">
        <v>201</v>
      </c>
      <c r="B4" s="6" t="n">
        <v>34287</v>
      </c>
    </row>
    <row r="5" spans="1:2">
      <c r="A5" s="4" t="s">
        <v>194</v>
      </c>
      <c r="B5" s="5" t="n">
        <v>1271617</v>
      </c>
    </row>
    <row r="6" spans="1:2">
      <c r="A6" s="4" t="s">
        <v>163</v>
      </c>
      <c r="B6" s="5" t="n">
        <v>38669</v>
      </c>
    </row>
    <row r="7" spans="1:2">
      <c r="A7" s="4" t="s">
        <v>47</v>
      </c>
      <c r="B7" s="5" t="n">
        <v>1344573</v>
      </c>
    </row>
    <row r="8" spans="1:2">
      <c r="A8" s="4" t="s">
        <v>202</v>
      </c>
      <c r="B8" s="5" t="n">
        <v>3434</v>
      </c>
    </row>
    <row r="9" spans="1:2">
      <c r="A9" s="4" t="s">
        <v>49</v>
      </c>
      <c r="B9" s="5" t="n">
        <v>68145</v>
      </c>
    </row>
    <row r="10" spans="1:2">
      <c r="A10" s="4" t="s">
        <v>50</v>
      </c>
      <c r="B10" s="5" t="n">
        <v>55249</v>
      </c>
    </row>
    <row r="11" spans="1:2">
      <c r="A11" s="4" t="s">
        <v>65</v>
      </c>
      <c r="B11" s="5" t="n">
        <v>24147</v>
      </c>
    </row>
    <row r="12" spans="1:2">
      <c r="A12" s="4" t="s">
        <v>53</v>
      </c>
      <c r="B12" s="5" t="n">
        <v>1566</v>
      </c>
    </row>
    <row r="13" spans="1:2">
      <c r="A13" s="4" t="s">
        <v>52</v>
      </c>
      <c r="B13" s="5" t="n">
        <v>122582</v>
      </c>
    </row>
    <row r="14" spans="1:2">
      <c r="A14" s="4" t="s">
        <v>180</v>
      </c>
      <c r="B14" s="5" t="n">
        <v>700826</v>
      </c>
    </row>
    <row r="15" spans="1:2">
      <c r="A15" s="4" t="s">
        <v>203</v>
      </c>
      <c r="B15" s="5" t="n">
        <v>1300000</v>
      </c>
    </row>
    <row r="16" spans="1:2">
      <c r="A16" s="4" t="s">
        <v>204</v>
      </c>
      <c r="B16" s="6" t="n">
        <v>-9313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05</v>
      </c>
      <c r="B1" s="2" t="s">
        <v>206</v>
      </c>
    </row>
    <row r="2" spans="1:2">
      <c r="A2" s="3" t="s">
        <v>207</v>
      </c>
    </row>
    <row r="3" spans="1:2">
      <c r="A3" s="4" t="s">
        <v>34</v>
      </c>
      <c r="B3" s="6" t="n">
        <v>3377</v>
      </c>
    </row>
    <row r="4" spans="1:2">
      <c r="A4" s="4" t="s">
        <v>49</v>
      </c>
      <c r="B4" s="5" t="n">
        <v>-54036</v>
      </c>
    </row>
    <row r="5" spans="1:2">
      <c r="A5" s="4" t="s">
        <v>196</v>
      </c>
      <c r="B5" s="5" t="n">
        <v>-405103</v>
      </c>
    </row>
    <row r="6" spans="1:2">
      <c r="A6" s="4" t="s">
        <v>131</v>
      </c>
      <c r="B6" s="6" t="n">
        <v>-45576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9:11Z</dcterms:created>
  <dcterms:modified xmlns:dcterms="http://purl.org/dc/terms/" xmlns:xsi="http://www.w3.org/2001/XMLSchema-instance" xsi:type="dcterms:W3CDTF">2018-04-17T16:39:11Z</dcterms:modified>
</cp:coreProperties>
</file>